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Disaggregated Revenue" sheetId="8" state="visible" r:id="rId8"/>
    <sheet xmlns:r="http://schemas.openxmlformats.org/officeDocument/2006/relationships" name="Intangible and Other Assets" sheetId="9" state="visible" r:id="rId9"/>
    <sheet xmlns:r="http://schemas.openxmlformats.org/officeDocument/2006/relationships" name="Long-Term Debt and Notes Payabl" sheetId="10" state="visible" r:id="rId10"/>
    <sheet xmlns:r="http://schemas.openxmlformats.org/officeDocument/2006/relationships" name="Other Operating Expense (Income"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tock Based Compensation" sheetId="16" state="visible" r:id="rId16"/>
    <sheet xmlns:r="http://schemas.openxmlformats.org/officeDocument/2006/relationships" name="Loss Per Share" sheetId="17" state="visible" r:id="rId17"/>
    <sheet xmlns:r="http://schemas.openxmlformats.org/officeDocument/2006/relationships" name="Quarterly Operating Results__(U" sheetId="18" state="visible" r:id="rId18"/>
    <sheet xmlns:r="http://schemas.openxmlformats.org/officeDocument/2006/relationships" name="Segment Information" sheetId="19" state="visible" r:id="rId19"/>
    <sheet xmlns:r="http://schemas.openxmlformats.org/officeDocument/2006/relationships" name="Benefit Plans" sheetId="20" state="visible" r:id="rId20"/>
    <sheet xmlns:r="http://schemas.openxmlformats.org/officeDocument/2006/relationships" name="Commitments" sheetId="21" state="visible" r:id="rId21"/>
    <sheet xmlns:r="http://schemas.openxmlformats.org/officeDocument/2006/relationships" name="Employment Agreements" sheetId="22" state="visible" r:id="rId22"/>
    <sheet xmlns:r="http://schemas.openxmlformats.org/officeDocument/2006/relationships" name="Sale of Millen Facility" sheetId="23" state="visible" r:id="rId23"/>
    <sheet xmlns:r="http://schemas.openxmlformats.org/officeDocument/2006/relationships" name="Legal Proceedings and Regulator"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Disaggregated Revenue (Tables)" sheetId="28" state="visible" r:id="rId28"/>
    <sheet xmlns:r="http://schemas.openxmlformats.org/officeDocument/2006/relationships" name="Intangible and Other Assets (Ta" sheetId="29" state="visible" r:id="rId29"/>
    <sheet xmlns:r="http://schemas.openxmlformats.org/officeDocument/2006/relationships" name="Other Operating Expense (Inco_2"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Stock Based Compensation (Table" sheetId="34" state="visible" r:id="rId34"/>
    <sheet xmlns:r="http://schemas.openxmlformats.org/officeDocument/2006/relationships" name="Loss Per Share (Tables)" sheetId="35" state="visible" r:id="rId35"/>
    <sheet xmlns:r="http://schemas.openxmlformats.org/officeDocument/2006/relationships" name="Quarterly Operating Results___2" sheetId="36" state="visible" r:id="rId36"/>
    <sheet xmlns:r="http://schemas.openxmlformats.org/officeDocument/2006/relationships" name="Segment Information (Tables)" sheetId="37" state="visible" r:id="rId37"/>
    <sheet xmlns:r="http://schemas.openxmlformats.org/officeDocument/2006/relationships" name="Benefit Plans (Tables)" sheetId="38" state="visible" r:id="rId38"/>
    <sheet xmlns:r="http://schemas.openxmlformats.org/officeDocument/2006/relationships" name="Significant Accounting Polici_4" sheetId="39" state="visible" r:id="rId39"/>
    <sheet xmlns:r="http://schemas.openxmlformats.org/officeDocument/2006/relationships" name="Estimated Useful Lives of Prope" sheetId="40" state="visible" r:id="rId40"/>
    <sheet xmlns:r="http://schemas.openxmlformats.org/officeDocument/2006/relationships" name="Disaggregated Revenue - Schedul" sheetId="41" state="visible" r:id="rId41"/>
    <sheet xmlns:r="http://schemas.openxmlformats.org/officeDocument/2006/relationships" name="Summary of Intangible Assets (D" sheetId="42" state="visible" r:id="rId42"/>
    <sheet xmlns:r="http://schemas.openxmlformats.org/officeDocument/2006/relationships" name="Intangible and Other Assets - A" sheetId="43" state="visible" r:id="rId43"/>
    <sheet xmlns:r="http://schemas.openxmlformats.org/officeDocument/2006/relationships" name="Other Assets (Detail)" sheetId="44" state="visible" r:id="rId44"/>
    <sheet xmlns:r="http://schemas.openxmlformats.org/officeDocument/2006/relationships" name="Long-Term Debt and Notes Paya_2" sheetId="45" state="visible" r:id="rId45"/>
    <sheet xmlns:r="http://schemas.openxmlformats.org/officeDocument/2006/relationships" name="Other Operating Expense (Inco_3" sheetId="46" state="visible" r:id="rId46"/>
    <sheet xmlns:r="http://schemas.openxmlformats.org/officeDocument/2006/relationships" name="Other Operating Expense (Inco_4" sheetId="47" state="visible" r:id="rId47"/>
    <sheet xmlns:r="http://schemas.openxmlformats.org/officeDocument/2006/relationships" name="Leases - Additional Information" sheetId="48" state="visible" r:id="rId48"/>
    <sheet xmlns:r="http://schemas.openxmlformats.org/officeDocument/2006/relationships" name="Leases - Significant Components" sheetId="49" state="visible" r:id="rId49"/>
    <sheet xmlns:r="http://schemas.openxmlformats.org/officeDocument/2006/relationships" name="Future Minimum Lease Payments U" sheetId="50" state="visible" r:id="rId50"/>
    <sheet xmlns:r="http://schemas.openxmlformats.org/officeDocument/2006/relationships" name="Leases - Other Information Rela" sheetId="51" state="visible" r:id="rId51"/>
    <sheet xmlns:r="http://schemas.openxmlformats.org/officeDocument/2006/relationships" name="Significant Components of Defer" sheetId="52" state="visible" r:id="rId52"/>
    <sheet xmlns:r="http://schemas.openxmlformats.org/officeDocument/2006/relationships" name="Significant Components of Provi" sheetId="53" state="visible" r:id="rId53"/>
    <sheet xmlns:r="http://schemas.openxmlformats.org/officeDocument/2006/relationships" name="Reconciliation of Income Taxes " sheetId="54" state="visible" r:id="rId54"/>
    <sheet xmlns:r="http://schemas.openxmlformats.org/officeDocument/2006/relationships" name="Income Taxes - Additional Infor" sheetId="55" state="visible" r:id="rId55"/>
    <sheet xmlns:r="http://schemas.openxmlformats.org/officeDocument/2006/relationships" name="Shareholders' Equity - Addition" sheetId="56" state="visible" r:id="rId56"/>
    <sheet xmlns:r="http://schemas.openxmlformats.org/officeDocument/2006/relationships" name="Fair Value Measurements of Fina" sheetId="57" state="visible" r:id="rId57"/>
    <sheet xmlns:r="http://schemas.openxmlformats.org/officeDocument/2006/relationships" name="Stock Based Compensation - Addi" sheetId="58" state="visible" r:id="rId58"/>
    <sheet xmlns:r="http://schemas.openxmlformats.org/officeDocument/2006/relationships" name="Stock Based Compensation - Summ" sheetId="59" state="visible" r:id="rId59"/>
    <sheet xmlns:r="http://schemas.openxmlformats.org/officeDocument/2006/relationships" name="Loss Per Share - Additional Inf" sheetId="60" state="visible" r:id="rId60"/>
    <sheet xmlns:r="http://schemas.openxmlformats.org/officeDocument/2006/relationships" name="Computation of Basic and Dilute" sheetId="61" state="visible" r:id="rId61"/>
    <sheet xmlns:r="http://schemas.openxmlformats.org/officeDocument/2006/relationships" name="Quarterly Operating Results (De" sheetId="62" state="visible" r:id="rId62"/>
    <sheet xmlns:r="http://schemas.openxmlformats.org/officeDocument/2006/relationships" name="Segment Information - Additiona" sheetId="63" state="visible" r:id="rId63"/>
    <sheet xmlns:r="http://schemas.openxmlformats.org/officeDocument/2006/relationships" name="Schedule of Financial Informati" sheetId="64" state="visible" r:id="rId64"/>
    <sheet xmlns:r="http://schemas.openxmlformats.org/officeDocument/2006/relationships" name="Geographic Information for Long" sheetId="65" state="visible" r:id="rId65"/>
    <sheet xmlns:r="http://schemas.openxmlformats.org/officeDocument/2006/relationships" name="Schedule of Total Revenue from " sheetId="66" state="visible" r:id="rId66"/>
    <sheet xmlns:r="http://schemas.openxmlformats.org/officeDocument/2006/relationships" name="Schedule of Total Revenue fro_2" sheetId="67" state="visible" r:id="rId67"/>
    <sheet xmlns:r="http://schemas.openxmlformats.org/officeDocument/2006/relationships" name="Benefit Costs Recognized as Exp" sheetId="68" state="visible" r:id="rId68"/>
    <sheet xmlns:r="http://schemas.openxmlformats.org/officeDocument/2006/relationships" name="Benefit Plans - Additional Info" sheetId="69" state="visible" r:id="rId69"/>
    <sheet xmlns:r="http://schemas.openxmlformats.org/officeDocument/2006/relationships" name="Commitments - Additional Inform" sheetId="70" state="visible" r:id="rId70"/>
    <sheet xmlns:r="http://schemas.openxmlformats.org/officeDocument/2006/relationships" name="Employment Agreements - Additio" sheetId="71" state="visible" r:id="rId71"/>
    <sheet xmlns:r="http://schemas.openxmlformats.org/officeDocument/2006/relationships" name="Sale of Millen Facility - Addit"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871">
  <si>
    <t>Document and Entity Information - USD ($)</t>
  </si>
  <si>
    <t>12 Months Ended</t>
  </si>
  <si>
    <t>Dec. 31, 2019</t>
  </si>
  <si>
    <t>May 04,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ARBO CERAMICS INC</t>
  </si>
  <si>
    <t>Entity Central Index Key</t>
  </si>
  <si>
    <t>0001009672</t>
  </si>
  <si>
    <t>Current Fiscal Year End Date</t>
  </si>
  <si>
    <t>--12-31</t>
  </si>
  <si>
    <t>Entity Well-known Seasoned Issuer</t>
  </si>
  <si>
    <t>No</t>
  </si>
  <si>
    <t>Entity Current Reporting Status</t>
  </si>
  <si>
    <t>Yes</t>
  </si>
  <si>
    <t>Entity Interactive Data Current</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Entity File Number</t>
  </si>
  <si>
    <t>001-15903</t>
  </si>
  <si>
    <t>Entity Tax Identification Number</t>
  </si>
  <si>
    <t>72-1100013</t>
  </si>
  <si>
    <t>Entity Incorporation, State or Country Code</t>
  </si>
  <si>
    <t>DE</t>
  </si>
  <si>
    <t>Entity Address, Address Line One</t>
  </si>
  <si>
    <t>575 North Dairy Ashford</t>
  </si>
  <si>
    <t>Entity Address, Address Line Two</t>
  </si>
  <si>
    <t>Suite 300</t>
  </si>
  <si>
    <t>Entity Address, City or Town</t>
  </si>
  <si>
    <t>Houston</t>
  </si>
  <si>
    <t>Entity Address, State or Province</t>
  </si>
  <si>
    <t>TX</t>
  </si>
  <si>
    <t>Entity Address, Postal Zip Code</t>
  </si>
  <si>
    <t>77079</t>
  </si>
  <si>
    <t>City Area Code</t>
  </si>
  <si>
    <t>281</t>
  </si>
  <si>
    <t>Local Phone Number</t>
  </si>
  <si>
    <t>921-6400</t>
  </si>
  <si>
    <t>Document Annual Report</t>
  </si>
  <si>
    <t>Document Transition Report</t>
  </si>
  <si>
    <t>CONSOLIDATED BALANCE SHEETS - USD ($) $ in Thousands</t>
  </si>
  <si>
    <t>Dec. 31, 2018</t>
  </si>
  <si>
    <t>Current assets:</t>
  </si>
  <si>
    <t>Cash and cash equivalents</t>
  </si>
  <si>
    <t>Restricted cash</t>
  </si>
  <si>
    <t>Trade accounts and other receivables, net</t>
  </si>
  <si>
    <t>Inventories:</t>
  </si>
  <si>
    <t>Finished goods</t>
  </si>
  <si>
    <t>Raw materials and supplies</t>
  </si>
  <si>
    <t>Total inventories</t>
  </si>
  <si>
    <t>Prepaid expenses and other current assets</t>
  </si>
  <si>
    <t>Income tax receivable</t>
  </si>
  <si>
    <t>Total current assets</t>
  </si>
  <si>
    <t>Property, plant and equipment:</t>
  </si>
  <si>
    <t>Land and land improvements</t>
  </si>
  <si>
    <t>Land-use and mineral rights</t>
  </si>
  <si>
    <t>Buildings</t>
  </si>
  <si>
    <t>Machinery and equipment</t>
  </si>
  <si>
    <t>Construction in progress</t>
  </si>
  <si>
    <t>Total property, plant and equipment</t>
  </si>
  <si>
    <t>Less accumulated depreciation and amortization</t>
  </si>
  <si>
    <t>Net property, plant and equipment</t>
  </si>
  <si>
    <t>Goodwill</t>
  </si>
  <si>
    <t>Operating lease right-of-use assets</t>
  </si>
  <si>
    <t>Intangible and other assets, net</t>
  </si>
  <si>
    <t>Total assets</t>
  </si>
  <si>
    <t>Current liabilities:</t>
  </si>
  <si>
    <t>Accounts payable</t>
  </si>
  <si>
    <t>Accrued payroll and benefits</t>
  </si>
  <si>
    <t>Accrued freight</t>
  </si>
  <si>
    <t>Accrued utilities</t>
  </si>
  <si>
    <t>Other accrued expenses</t>
  </si>
  <si>
    <t>Notes payable, related parties</t>
  </si>
  <si>
    <t>Long-term debt, current portion, net</t>
  </si>
  <si>
    <t>Operating lease liabilities</t>
  </si>
  <si>
    <t>Other current liabilities</t>
  </si>
  <si>
    <t>Total current liabilities</t>
  </si>
  <si>
    <t>Deferred income taxes</t>
  </si>
  <si>
    <t>Long-term debt, net</t>
  </si>
  <si>
    <t>Other long-term liabilities</t>
  </si>
  <si>
    <t>Shareholders’ equity:</t>
  </si>
  <si>
    <t>Preferred stock, par value $0.01 per share, 5,000 shares authorized, none outstanding</t>
  </si>
  <si>
    <t xml:space="preserve"> </t>
  </si>
  <si>
    <t>Common stock, par value $0.01 per share, 80,000,000 shares authorized; 29,359,193 and 27,710,861 shares issued and outstanding at December 31, 2019 and 2018, respectively</t>
  </si>
  <si>
    <t>Additional paid-in capital</t>
  </si>
  <si>
    <t>Retained earnings (accumulated deficit)</t>
  </si>
  <si>
    <t>Total shareholders’ equity</t>
  </si>
  <si>
    <t>Total liabilities and shareholders’ equity</t>
  </si>
  <si>
    <t>CONSOLIDATED BALANCE SHEETS (Parenthetical) - $ / shares</t>
  </si>
  <si>
    <t>Statement Of Financial Position [Abstract]</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OPERATIONS - USD ($) $ in Thousands</t>
  </si>
  <si>
    <t>Revenues</t>
  </si>
  <si>
    <t>Cost of sales (exclusive of depreciation and amortization shown below)</t>
  </si>
  <si>
    <t>Depreciation and amortization</t>
  </si>
  <si>
    <t>Gross loss</t>
  </si>
  <si>
    <t>Selling, general and administrative expenses (exclusive of depreciation and amortization shown below)</t>
  </si>
  <si>
    <t>Other operating expense (income)</t>
  </si>
  <si>
    <t>Operating loss</t>
  </si>
  <si>
    <t>Other expense:</t>
  </si>
  <si>
    <t>Interest expense, net</t>
  </si>
  <si>
    <t>Other income, net</t>
  </si>
  <si>
    <t>Nonoperating income (expense), total</t>
  </si>
  <si>
    <t>Loss before income taxes</t>
  </si>
  <si>
    <t>Income tax (benefit) expense</t>
  </si>
  <si>
    <t>Net loss</t>
  </si>
  <si>
    <t>Loss per share:</t>
  </si>
  <si>
    <t>Basic</t>
  </si>
  <si>
    <t>Diluted</t>
  </si>
  <si>
    <t>Millen, Georgia Facility</t>
  </si>
  <si>
    <t>Loss on sale of business</t>
  </si>
  <si>
    <t>Russian Proppant</t>
  </si>
  <si>
    <t>CONSOLIDATED STATEMENTS OF SHAREHOLDERS' EQUITY - USD ($) $ in Thousands</t>
  </si>
  <si>
    <t>Total</t>
  </si>
  <si>
    <t>Common Stock</t>
  </si>
  <si>
    <t>Additional Paid-In Capital</t>
  </si>
  <si>
    <t>Retained Earnings (accumulated deficit)</t>
  </si>
  <si>
    <t>Balances at Dec. 31, 2017</t>
  </si>
  <si>
    <t>Stock sold under ATM program</t>
  </si>
  <si>
    <t>Stock granted under restricted stock plan, net</t>
  </si>
  <si>
    <t>Stock based compensation</t>
  </si>
  <si>
    <t>Shares surrendered by employees to pay taxes</t>
  </si>
  <si>
    <t>Balances at Dec. 31, 2018</t>
  </si>
  <si>
    <t>Modification of warrant</t>
  </si>
  <si>
    <t>Balances at Dec. 31, 2019</t>
  </si>
  <si>
    <t>CONSOLIDATED STATEMENTS OF CASH FLOWS - USD ($) $ in Thousands</t>
  </si>
  <si>
    <t>Operating activities</t>
  </si>
  <si>
    <t>Adjustments to reconcile net loss to net cash (used in) provided by operating activities:</t>
  </si>
  <si>
    <t>Amortization of debt issuance costs and original issue discount</t>
  </si>
  <si>
    <t>Provision for doubtful accounts</t>
  </si>
  <si>
    <t>Lower of cost or net realizable value inventory adjustments</t>
  </si>
  <si>
    <t>Loss (gain) on disposal or impairment of assets</t>
  </si>
  <si>
    <t>Noncash lease expense</t>
  </si>
  <si>
    <t>Stock compensation expense</t>
  </si>
  <si>
    <t>Repayment of PIK accrual on notes payable, related parties</t>
  </si>
  <si>
    <t>Change in fair value of derivative instruments</t>
  </si>
  <si>
    <t>Changes in operating assets and liabilities:</t>
  </si>
  <si>
    <t>Trade accounts and other receivables</t>
  </si>
  <si>
    <t>Inventories</t>
  </si>
  <si>
    <t>Prepaid expenses, other current assets, and right of use assets</t>
  </si>
  <si>
    <t>Accrued expenses</t>
  </si>
  <si>
    <t>Income tax receivable, net</t>
  </si>
  <si>
    <t>Other, net</t>
  </si>
  <si>
    <t>Net cash used in operating activities</t>
  </si>
  <si>
    <t>Investing activities</t>
  </si>
  <si>
    <t>Capital expenditures</t>
  </si>
  <si>
    <t>Payment of Millen sale post-closing matters</t>
  </si>
  <si>
    <t>Net proceeds from asset sales</t>
  </si>
  <si>
    <t>Net cash (used in) provided by investing activities</t>
  </si>
  <si>
    <t>Financing activities</t>
  </si>
  <si>
    <t>Repayments on long-term debt</t>
  </si>
  <si>
    <t>Proceeds from long-term debt</t>
  </si>
  <si>
    <t>Repayments on notes payable</t>
  </si>
  <si>
    <t>Repayments on notes payable, related parties</t>
  </si>
  <si>
    <t>Payment of debt issuance costs</t>
  </si>
  <si>
    <t>Purchase of common stock</t>
  </si>
  <si>
    <t>Net cash (used in) provided by financing activities</t>
  </si>
  <si>
    <t>Net (decrease) increase in cash and cash equivalents and restricted cash</t>
  </si>
  <si>
    <t>Cash and cash equivalents and restricted cash at beginning of year</t>
  </si>
  <si>
    <t>Cash and cash equivalents and restricted cash at end of year</t>
  </si>
  <si>
    <t>Supplemental cash flow information</t>
  </si>
  <si>
    <t>Interest paid</t>
  </si>
  <si>
    <t>Pic Onyx Inc</t>
  </si>
  <si>
    <t>Investment in PicOnyx</t>
  </si>
  <si>
    <t>Issuance of Note from PicOnyx</t>
  </si>
  <si>
    <t>ATM Program</t>
  </si>
  <si>
    <t>Proceeds from issuance of common stock under ATM program</t>
  </si>
  <si>
    <t>Significant Accounting Policies</t>
  </si>
  <si>
    <t>Accounting Policies [Abstract]</t>
  </si>
  <si>
    <t>1.
Significant Accounting Policies Description of Business CARBO Ceramics Inc. (the “Company”) was formed in 1987 and is a global technology company that provides products and services to the oil and gas, industrial, and environmental markets to enhance value for its clients. The Company has production plants in: New Iberia, Louisiana; Eufaula, Alabama; McIntyre, Georgia; and Toomsboro, Georgia; and a sand processing facility in Marshfield, Wisconsin. The Company sold its Millen, Georgia production plant in December 2018. The Company sells its proppant products through pumping service companies that perform hydraulic fracturing for oil and gas companies. In addition, the Company sells ceramic media to industrial markets. Finished goods inventories are stored primarily at the plant sites and various international remote distribution facilities. The Company also provides one of the industry’s most widely used hydraulic fracture simulation software FracPro, as well as hydraulic fracture design and consulting services. In addition, the Company provides a broad range of technologies for spill prevention, containment and countermeasures to oil and gas and industrial markets. Currently, the Company only expects to operate its New Iberia, Louisiana and McIntyre, Georgia plants. Beginning in late 2014, a severe decline in oil and natural gas prices led to a significant decline in oil and natural gas industry drilling activities and capital spending. Beginning in 2015, the Company implemented a number of initiatives to preserve cash and lower costs, including: reducing workforce across the organization, lowering production output levels in order to align with lower demand, limiting capital expenditures and reducing dividends. The Company incurred severance costs of $841 and $924 during 2019 and 2018, respectively, as a result of these actions. During 2019, $292 and $549 of these costs were included within Cost of Sales and Selling, General, and Administrative, respectively, and during 2018, $734 and $190 of these costs were included within Cost of Sales and Selling, General, and Administrative, respectively. These costs related principally to the Oilfield and Industrial Technologies and Services segment. In December 2019, a novel strain of coronavirus (“COVID-19”) was reported to have surfaced in Wuhan, China and has since spread to other parts of the world, including the United States, resulting in the suspension of a significant amount of business activities, including that of our customers. The impact of the outbreak of COVID-19 on businesses and the economy and the duration and extent of such impact are highly uncertain at this time. If the impact is significant, the outbreak could materially adversely affect our results of operations, cash flows and financial position by negatively impacting demand for our products and services and our ability to conduct operations. The extent to which COVID-19 outbreak will impact business and the economy is highly uncertain and cannot be predicted. Accordingly, we cannot predict the extent to which our financial condition and results of operations will be affected, as well as the potential impact on estimates related to COVID-19. In addition, the COVID-19 outbreak could adversely affect the Chapter 11 Cases (defined below) as a result of delays in proceedings, illness or quarantines of key participants in the proceedings and similar affects. Voluntary Reorganization Under Chapter 11 of the Bankruptcy Code On March 29, 2020 (the “Petition Date”), CARBO and its direct wholly owned subsidiaries Asset Guard Products Inc. (“AGPI”) and StrataGen, Inc. (“StrataGen,” and together with CARBO and AGPI, the “Debtors”) filed voluntary petitions (the “Bankruptcy Petitions”) for reorganization under Chapter 11 of Title 11 of the United States Code (the “Bankruptcy Code”) in the United States Bankruptcy Court for the Southern District of Texas, Houston Division (the “Bankruptcy Court”). The Chapter 11 proceedings are being jointly administered under the caption In re CARBO Ceramics Inc, et al. On March 28, 2020, the Debtors entered into a restructuring support agreement (the “RSA”) with the holders of all of the loans outstanding under the Amended and Restated Credit Agreement, dated as of March 2, 2017 (as amended, the “Credit Agreement”), by and among CARBO, as borrower, AGPI and StrataGen, as guarantors, Wilks Brothers, LLC, as administrative agent and lender (“Wilks”), Equify Financial, LLC (“Equify”), as lender (together with Wilks, the “Supporting Lenders”) that sets forth the terms of a prenegotiated Chapter 11 plan of reorganization (the “Plan”) pursuant to which, among other things and subject to the terms and conditions of the RSA, each Supporting Lender will receive its pro rata share of 100% of the equity interests in a reorganized CARBO entity (“Reorganized CARBO” and such interests, the “Reorganized CARBO Interests”) in exchange for its secured claims under the Credit Facility and its claims under the DIP Facility described below, except to the extent such DIP Facility claims are converted into borrowings under an exit credit facility, with Reorganized CARBO retaining (i) 100% of the equity interests in a reorganized AGPI entity and (ii) 100% of the equity interests in a reorganized StrataGen entity. In addition, pursuant to the Plan, a liquidating trust (the “Liquidating Trust”) will be established for the benefit of general unsecured creditors. The Supporting Lenders will contribute $100 to fund the costs of administering the Liquidating Trust, and any avoidance actions that are not otherwise released under the Plan will be transferred to the Liquidating Trust. The Chapter 11 Cases and the restructuring transactions contemplated by the RSA and the Plan (collectively, the “Restructuring”) are expected to result in the cancellation of CARBO’s common stock. Since the commencement of the Chapter 11 Cases, each of the Debtors has continued to operate its business as a “debtor-in-possession” under the jurisdiction of the Bankruptcy Court and in accordance with the applicable provisions of the Bankruptcy Code and orders of the Bankruptcy Court. The Bankruptcy Petitions constituted an event of default that accelerated the Debtors’ obligations under the Credit Agreement. However, under the Bankruptcy Code, the Supporting Lenders under the Credit Agreement are stayed from taking any action against the Debtors as a result of this event of default. Debtor-in-Possession Financing On March 30, 2020, the Debtors entered into a Superpriority Senior Secured Debtor-in-Possession Credit Agreement (the “DIP Credit Agreement”), by and among CARBO, as borrower, AGPI and StrataGen, as guarantors, Wilks, as lender, and the other guarantors and lenders from time to time party thereto (any such lenders, together with Wilks, the “DIP Facility Lenders”) providing for a $15 million senior secured superpriority multiple draw term loan facility (the “DIP Facility”). On March 30, 2020, the Bankruptcy Court granted interim approval of the Debtors’ motion to approve the DIP Facility, including the DIP Credit Agreement, and the borrowing by CARBO of up to $5 million of loans thereunder between March 30, 2020 and the Bankruptcy Court’s entry of a final order approving the DIP Facility and DIP Credit Agreement (the “Interim Period Borrowings”). The Debtors’ obligations under the DIP Credit Agreement are secured by first priority priming liens on substantially all of the Debtors’ assets, subject to certain customary exclusions and carve-outs. Borrowings under the DIP Facility will mature August 29, 2020 (the “Maturity Date”) and will bear interest at a rate of 8.00% per annum. The DIP Credit Agreement also provides for the payment of certain fees, including an unused commitment fee and upfront fee, as well as a DIP fee to be paid to the DIP Facility Lenders in the event the Debtors enter into an alternative debtor-in-possession financing arrangement with financial institutions other than the DIP Facility Lenders in lieu of the DIP Facility. Interest and any other amounts that become due under the DIP Facility will be paid in cash. The proceeds of the DIP Facility, including the Interim Period Borrowings, will be used to pay fees, expenses and other expenditures of the Debtors to be set forth in rolling budgets prepared in connection with the Chapter 11 Cases, subject to the approval of the DIP Facility Lenders and certain stipulated exceptions. The DIP Credit Agreement terminates on the earliest of: (a) the Maturity Date; (b) the effective date of any Acceptable Plan or any other Chapter 11 Plan (each as defined in the DIP Credit Agreement); (c) the entry of an order for the conversion of any of the Chapter 11 Cases to a case under Chapter 7 of the Bankruptcy Code; (d) the entry of an order for the dismissal of any of the Chapter 11 Cases; and (e) at the election of the Lenders, the date on which any event of default under the DIP Credit Agreement is continuing. The DIP Credit Agreement On March 29, 2020, in connection with the of the Chapter 11 Cases, the Debtors entered into a commitment letter with Wilks (the “Commitment Letter”). On April 8, 2020, the Debtors filed Going Concern and Financial Reporting in Reorganization As a result of our financial condition, the defaults under our Credit Agreement and the risk and uncertainties surrounding the Chapter 11 Cases, substantial doubt exists regarding our ability to continue as a going concern. Accordingly, the audit report issued by our independent registered public accounting firm on our financial statements as of and for the year ended December 31, 2019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Principles of Consolidation The consolidated financial statements include the accounts of CARBO Ceramics Inc. and its operating subsidiaries. All significant intercompany transactions have been eliminated. Concentration of Credit Risk, Accounts Receivable and Other Receivables The Company performs periodic credit evaluations of its customers’ financial condition and generally does not require collateral. Receivables are generally due within 30 days. The majority of the Company’s receivables are from customers in the petroleum pressure pumping industry, as well as industrial and environmental industries. The Company establishes an allowance for doubtful accounts based on its assessment of collectability risk and periodically evaluates the balance in the allowance based on a review of trade accounts receivable. Trade accounts receivable are periodically reviewed for collectability based on customers’ past credit history and current financial condition, and the allowance is adjusted if necessary. Credit losses historically have been insignificant. The allowance for doubtful accounts at December 31, 2019 and 2018 was $2,216 and $1,279, respectively. Other receivables were $155 and $442 as of December 31, 2019 and 2018, respectively, of which related mainly to miscellaneous receivables in the United States. Cash Equivalents The Company considers all highly liquid investments with a maturity of three months or less when purchased to be cash equivalents. The carrying amounts reported in the balance sheet for cash equivalents approximate fair value. Restricted Cash A portion of the Company’s cash balance is restricted to its use in order to provide collateral primarily for letters of credit and funds held in escrow relating to the sale of its Millen plant. As of December 31, 2019 and 2018, total restricted cash was $9,729 and $10,565, respectively. As a result of the Company’s non-payment of certain obligations and the Chapter 11 cases, certain beneficiaries to some of our standby letters of credit requested draws that are in progress, and such draws and any additional draws on our standby letters of credit will reduce our restricted cash balance. Inventories Inventories are stated at the lower of net realizable value or cost. Finished goods inventories include costs of materials, plant labor and overhead incurred in the production of the Company’s products and costs to transfer finished goods to distribution centers. The Company evaluated the carrying values of its inventories as of December 31, 2019 and concluded that for certain inventories net realizable value had fallen below carrying costs. Consequently, the Company recognized $4,268 lower of cost or net realizable value adjustments in cost of sales to adjust inventory to the lower net realizable value. No such adjustments were required in 2018. The Company evaluates inventory on a per product and location basis. Property, Plant and Equipment Property, plant and equipment are stated at cost. Repair and maintenance costs are expensed as incurred. Depreciation is computed on the straight-line method for financial reporting purposes using the following estimated useful lives:
Buildings and improvements
15 to 30 years
Machinery and equipment
3 to 30 years
Land-use rights
30 years The Company holds approximately 2,288 acres of land and leasehold interests containing kaolin reserves near its plants in Georgia and Alabama. The Company also holds approximately 313 acres of land and leasehold interests containing sand reserves near its sand processing facility in Marshfield, Wisconsin. The capitalized costs of land and mineral rights as well as costs incurred to develop such property are amortized using the units-of-production method based on estimated total tons of these reserves. Impairment of Long-Lived Assets and Intangible Assets Long-lived assets to be held and used and intangible assets that are subject to amortization are reviewed for impairment whenever events or circumstances indicate their carrying amounts might not be recoverable. Recoverability is assessed by comparing the undiscounted expected future cash flows from the assets with their carrying amount. If the carrying amount exceeds the sum of the undiscounted future cash flows an impairment loss is recorded. The impairment loss is measured by comparing the fair value of the assets with their carrying amounts. Intangible assets that are not subject to amortization are tested for impairment at least annually by comparing their fair value with the carrying amount and recording an impairment loss for any excess of carrying amount over fair value. Fair values are generally determined based on discounted expected future cash flows or appraised values, as appropriate. For additional information on the Company’s long-lived assets and intangible assets impairment assessment, please refer to Note 5 – Other Operating Expense (Income). Manufacturing Production Levels Below Normal Capacity As a result of the Company substantially reducing manufacturing production levels, including by idling and mothballing certain facilities, the component of the Company’s accounting policy for inventory relating to operating at production levels below normal capacity was triggered and resulted in certain production costs being expensed instead of being capitalized into inventory. The Company expenses fixed production overhead amounts in excess of amounts that would have been allocated to each unit of production at normal production levels. For the years ended December 31, 2019 and 2018, the Company expensed $31,218 and $32,509, respectively, in production costs. Capitalized Software The Company capitalizes certain software costs, after technological feasibility has been established, which are amortized utilizing the straight-line method over the economic lives of the related products, generally not to exceed five years. Goodwill Goodwill represents the excess of the cost of companies acquired over the fair value of their net assets at the date of acquisition. Goodwill relating to each of the Company’s reporting units is tested for impairment annually, during the fourth quarter, as well as when an event, or change in circumstances, indicates an impairment is more likely than not to have occurred. For additional information on the Company’s goodwill impairment assessment, please refer to Note 5 – Other Operating Expense (Income). Revenue Recognition Revenue from proppant sales is recognized when title passes to the customer, generally upon delivery. Revenue from consulting and contract manufacturing is recognized at the time service is performed. Revenue from the sale of fracture simulation software is recognized when title passes to the customer at time of shipment. Revenue from the sale of spill prevention services is recognized at the time service is performed. Revenue from the sale of containment goods is recognized at the time goods are delivered. Shipping and Handling Costs Shipping and handling costs are classified as cost of sales. Shipping costs consist of transportation costs to deliver products to customers. Handling costs include labor and overhead to maintain finished goods inventory and operate distribution facilities. Cost of Start-Up Activities Start-up activities, including organization costs, are expensed as incurred. There were no start-up costs for 2019 and 2018.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Research and Development Costs Research and development costs are charged to operations when incurred and are included in Selling, General and Administrative expenses. The amounts incurred in 2019 and 2018 were $3,351 and $3,823, respectively. Leases The Company accounts for its leases in accordance with the requirements of ASC 842, Leases. We determine if an arrangement is a lease at inception. Leases with an initial term of twelve months or less are not recorded on the balance sheet. Operating lease right-of-u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We have lease agreements with lease and non-lease components, which are accounted for as a single lease component, primarily related to railroad equipment leases. Operating leases are included in operating lease ROU assets, operating lease liabilities, and noncurrent operating lease liabilities on our consolidated balance sheets. Sublease and rental income are recognized as revenue on the consolidated statement of operations. New Accounting Pronouncements In June 2016, FASB issued ASU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May 2019 and November 2019, the FASB issued ASU No. 2018-19, Codification Improvements to Topic 326, Financial Instruments - Credit Losses, ASU No. 2019-04, Codification Improvements to Topic 326, Financial Instruments - Credit Losses, ASU No. 2019-05, Financial Instruments - Credit Losses (Topic 326): Targeted Transition Relief, and ASU No. 2019-11, Codification Improvements to Topic 326, Financial Instruments-Credit Losses, respectively, which provided additional implementation guidance on the previously issued ASU. The updated guidance is effective for the Company on January 1, 2020, and requires a modified retrospective adoption method. Early adoption is permitted. The Company is currently assessing the potential impact of adopting this new guidance on its consolidated financial statements. In January 2017, the FASB issued ASU No. 2017-04, “Intangibles – Intangibles and Other (Topic 350): Simplifying the Test for Goodwill Impairment,” which removes Step 2 of the goodwill impairment test, which requires a hypothetical purchase price allocation. A goodwill impairment will now be the amount by which a reporting unit’s carrying value exceeds its fair value, not to exceed the carrying amount of goodwill. ASU 2017-04 will be effective for the interim and annual periods beginning after December 15, 2019, with early adoption permitted, and will be applied on a prospective basis. The Company early adopted this ASU during 2019 which eliminated Step 2 of the goodwill impairment test. The Company recorded a goodwill impairment during the fourth quarter of 2019 in accordance with the new guidance. See Note 5 for additional information. In February 2016, the FASB issued ASU No. 2016-02, “Leases (Topic 842),” which amends current lease guidance. This guidance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In July 2018, the FASB issued ASU No. 2018-11, “Leases (Topic 842): Targeted Improvements”, which simplifies the implementation by allowing entities the option to instead apply the provisions of the new guidance at the effective date, without adjusting the comparative periods presented. The new lease guidance is effective for the interim and annual periods beginning after December 15, 2018 with early adoption permitted. The Company adopted this guidance effective January 1, 2019 without adjusting the comparative periods. In addition, the Company elected the package of practical expedients permitted under the guidance, which among other things, allowed the Company to carry forward the historical lease classification. Upon adoption, the Company’s operating lease ROU asset was approximately $54,668 and its total lease liability was approximately $64,421. As of December 31, 2019, the Company’s operating lease ROU asset was $9,185 and its total lease liability was $55,700. In addition, upon implementation, the Company’s deferred rent balances, recorded primarily within other long-term liabilities and accrued expenses as of December 31, 2018, of approximately $8,300 were removed and recorded to the lease liability. The Company has implemented a lease accounting system for accounting for leases under the new standard. There were no significant impacts to the consolidated statement of operations and consolidated statement of cash flows upon adoption; however, during 2019, the Company recorded an impairment charge of $39,080 associated with its right of use assets. Refer to Note 5 for additional information.</t>
  </si>
  <si>
    <t>Disaggregated Revenue</t>
  </si>
  <si>
    <t>Disaggregation Of Revenue [Abstract]</t>
  </si>
  <si>
    <t>2 .
Disaggregated Revenue The following table disaggregates revenue by product line for the years ended December 31:
2019
2018
Technology products and services
$
31,508
$
50,917
Industrial products and services
15,389
14,873
Base ceramic and sand proppants
84,484
112,819
Sublease and rental income
4,174
—
Oilfield and Industrial Technologies and Services segment
135,555
178,609
Environmental Technologies and Services segment
26,152
32,136
$
161,707
$
210,745
Sales of oilfield technology products and services, consulting services, and FracPro software are included within Technology products and services. Sales of industrial ceramic products, industrial technology products and contract manufacturing are included within Industrial products and services. Sales of oilfield base ceramic and sand proppants, as well as railcar usage fees are included within Base ceramic and sand proppants. Sublease and rental income primarily consist of the sublease of certain railroad equipment and rental income related to leases on some of our underutilized distribution center assets. As a result of the adoption of ASC 842 as of January 1, 2019, these amounts were classified within revenues during the year ended December 31, 2019. These amounts were classified as a reduction of costs for the same period in 2018.</t>
  </si>
  <si>
    <t>Intangible and Other Assets</t>
  </si>
  <si>
    <t>Intangible And Other Assets [Abstract]</t>
  </si>
  <si>
    <t>3 .
Intangible and Other Assets Following is a summary of intangible assets as of December 31:
2019
2018
Weighted Average Life
Gross Amount
Accumulated Amortization
Gross Amount
Accumulated Amortization
Intangibles:
Patents and licenses, software and hardware designs
6 years
$
3,432
$
1,731
$
5,177
$
3,430
Developed technology
10 years
2,782
2,782
2,782
2,573
Customer relationships and non-compete
9 years
—
—
2,838
2,838
$
6,214
$
4,513
$
10,797
$
8,841
Amortization expense for 2019 and 2018 was $720 and $889, respectively. Estimated amortization expense for each of the ensuing years through December 31, 2024 is $490, $472, $189, $148 and $31, respectively. Following is a summary of other assets as of December 31:
2019
2018
Other assets:
Inventories - bauxite raw materials
$
4,012
$
4,160
Investment in PicOnyx
128
—
PicOnyx promissory note
500
—
Other
784
1,034
$
5,424
$
5,194
Bauxite raw materials are used in the production of heavyweight ceramic products. As of December 31, 2019, and 2018, the Company has classified as long-term assets those bauxite raw materials inventories that are not expected to be consumed in production during the upcoming twelve-month period. On May 28, 2019, the Company entered into an agreement with PicOnyx, Inc. (“PicOnyx”) pursuant to which the Company agreed to provide certain services and contribute certain manufacturing assets to PicOnyx in exchange for 9.7 million shares of convertible preferred stock in PicOnyx. At the Company’s election, the preferred stock can be converted into a pre-determined number of shares of common stock. Additionally, the preferred stock has voting rights that give the Company approximately 22% of voting rights based on the number of outstanding shares of PicOnyx stock. As part of its agreement with PicOnyx, the Company is also designated a seat on the PicOnyx Board of Directors. The Company also holds a warrant to purchase additional shares from PicOnyx with a nominal exercise price in the event of certain qualified financings. In addition, the Company entered into a Contract Manufacturing Services Agreement with PicOynx, pursuant to which the Company agreed to provide contract manufacturing services to PicOnyx for certain of its products. Pursuant to the terms of the Subscription and Asset Contribution Agreement, the Company has agreed to lease certain property to PicOnyx. During the second quarter of 2019, the Company initially recorded its investment in PicOnyx at the fair value of the assets given up, which at the time approximated the book value and which the Company believes represents the standalone selling price. The fair value was estimated using equipment appraisals (Level 3 inputs as defined in ASC 820). No gain or loss was recorded at inception of the investment. Given that the Company’s investment in PicOnyx does not have a readily-determinable fair value, the Company measures the investment at cost, less any impairment, and will adjust the investment to fair value to the extent an observable price change for identical or similar investments of PicOnyx is identified. The transaction resulted in a non-cash change in Property, plant and equipment and Intangible and other assets, net of approximately $3,500 as well as a non-cash change in Accounts Payable and Intangible and other assets, net of approximately $400. PicOnyx represents a variable interest entity for which the Company holds a variable interest. The Company does not consolidate PicOnyx as the Company is not the primary beneficiary because the Company does not have the power to direct the activities that most significantly impact PicOnyx’s economic performance. PicOnyx plans to sell M-Tone, an innovative family of unique, high performance black pigments which addresses customer needs for black pigments with higher performance and greater functionality that are more environmentally friendly than other available alternatives. During the fourth quarter of 2019, as a result of delays in the commercialization of its product and insufficient liquidity being available for PicOnyx to meet its operating objectives, the Company identified indicators of impairment relating to its investment in PicOnyx. As such, the Company recorded an impairment of $4,130 within other operating expense. After impairment, the fair value of the Company’s investment in PicOnyx is approximately $128 at December 31, 2019 based on Level 3 inputs, representing the Company’s maximum exposure to loss, and is recorded in Intangible and other assets, net on the consolidated balance sheet. In addition, the Company provided PicOnyx $500 in exchange for a convertible promissory note. The note will automatically be converted to equity shares if certain qualified financings occur. The convertible promissory note bears interest at 7.5% per year. The note matures on the earlier of August 1, 2021 or the termination of the Contract Manufacturing Services Agreement. The note is collateralized by all of the manufacturing assets the Company contributed to PicOnyx and is recorded within Intangible and other assets, net on the consolidated balance sheet at December 31, 2019. For additional information, refer to Note 5 – Other Operating Expense (Income).</t>
  </si>
  <si>
    <t>Long-Term Debt and Notes Payable</t>
  </si>
  <si>
    <t>Debt Disclosure [Abstract]</t>
  </si>
  <si>
    <t>4 .
Long-Term Debt and Notes Payable The Company is a party to an Amended and Restated Credit Agreement (the “Credit Agreement”), with the Supporting Lenders. The Bankruptcy Petitions constituted an event of default that accelerated the Debtor’s obligations under the Credit Agreement. However, under the Bankruptcy Code, the Supporting Lenders are stayed from taking any action against the Debtors as a result of this event of default. The Credit Agreement has $65,000 in aggregate principal amount of borrowings outstanding thereunder, which borrowings bear interest at 9.00% and are guaranteed by AGPI and StrataGen. The Credit Agreement originally matured on December 31, 2022, however as a result of the event of default, the Company reclassified long-term debt, net of $62,501 to current liabilities as of December 31, 2019. In May 2019, the Company repaid $14,533 to Wilks as a result of the required prepayment relating to the net cash proceeds from the sale of its Millen, Georgia facility. On June 20, 2019, the Company entered into the Second Amendment to Amended and Restated Credit Agreement and Joinder (the “Amended Credit Agreement”) with Wilks and Equify Financial, LLC, an affiliate of Wilks, (“Equify”). By amending the previous credit agreement, the Company was able to re-borrow the amount that was repaid in May 2019, such that the total outstanding principal remains at $65,000, but the Company’s repayment obligations are now split between Wilks and Equify, at $33,150 and $31,850, respectively. In January 2020, the Company made its regularly scheduled cash interest payments of $1,504 and $1,445 to Wilks and Equify, respectively. If borrowings under the Credit Agreement are repaid before March 31, 2021 the Company must make the lenders whole for interest that would have been payable over the entire remaining term of the loan. This make-whole payment is due in certain other instances, including acceleration of the loan due to an event of default caused by the Company filing for bankruptcy protection. As of December 31, 2019 and 2018, no amounts were recorded relating to this clause. The Company’s obligations under the Amended Credit Agreement are secured by: (i) a pledge of all accounts receivable and inventory, (ii) cash in certain accounts, (iii) domestic distribution assets residing on owned real property, (iv) the Company’s Marshfield, Wisconsin and Toomsboro, Georgia plant facilities and equipment, and (v) certain real property interests in mines and minerals. As of December 31, 2019, the Company’s combined outstanding debt to Wilks and Equify under the Amended Credit Agreement and Equify Note was $65,000. As of December 31, 2019, as a result of the collateral associated with it, the fair value of the Company’s long-term debt approximated the carrying value. On each of January 31, 2020 and February 27, 2020, the Company, Wilks and Equify entered into a waiver, pursuant to which, the Lenders waived any default or event of default arising in connection with the non-payment by the Company of certain obligations unrelated to the outstanding debt to Wilks and Equify. As of December 31, 2019, the Company had $580 of unamortized debt issuance costs relating to the Credit Agreement and Amended Credit Agreement that are presented as a direct reduction from the carrying amount of the long-term debt obligation. As a result of the May 2019 repayment, the Company wrote off approximately $137 of unamortized debt issuance costs relating to the Credit Agreement. As a result of the June 2019 refinancing, the Company recorded approximately $218 of debt issuance costs resulting from an amendment fee paid directly to Wilks. The Company had $7,889 and $2,625 in standby letters of credit issued through its banks as of December 31, 2019 and December 31, 2018, respectively, primarily as collateral relating to railcar leases and other obligations. On March 2, 2017, in connection with entry into the Credit Agreement, the Company issued a Warrant (the “Warrant”) to Wilks. Subject to the terms of the Warrant, the Warrant entitled the holder thereof to purchase up to 523,022 shares of the Common Stock, at an exercise price of $14.91 per share, payable in cash. The Warrant was amended in connection with the Amended Credit Agreement and June 2019 refinancing to revise the exercise price to $4.00 and to extend the expiration date to December 31, 2024. Based on a Form 13D filing with the SEC on July 9, 2019 as of June 20, 2019, Wilks owned approximately 10.5% of the Company’s outstanding common stock as of December 31, 2019, and should Wilks fully exercise the Warrant to purchase an additional 523,022 shares, Wilks would hold approximately 12.1% of the Company’s outstanding common stock. Upon issuance of the Warrant, the Company recorded an increase to additional paid-in capital of $3,871. Upon modification of the Warrant, the Company recorded an increase to additional paid-in capital of $178. As a result of the May 2019 repayment, the Company wrote off approximately $609 of unamortized original issue discount. As of December 31, 2019, the unamortized original issue discount was $1,919. In May 2016, the Company received proceeds of $25,000 from the issuance of separate unsecured Promissory Notes (the “Notes”) to two of the Company’s Directors. Each Note matured on April 1, 2019 and bore interest at 7.00%. On March 2, 2017, in connection with the Credit Agreement, the Notes were amended to provide for payment-in-kind, or PIK, interest payments at 8.00% until the lenders under the Amended Credit Agreement receive two consecutive semi-annual cash interest payments. On April 1, 2017, the Company made a $997 interest payment as PIK, and capitalized the resulting amount to the outstanding principal balance. On October 1, 2017, the Company made a $1,043 interest payment as PIK, and capitalized the resulting amount to the outstanding principal balance. On April 1, 2019, the Company made a $27,040 payment repaying the outstanding principal balance of the Notes . Interest cost for the years ended December 31, 2019 and 2018 was $7,821 and $8,612, respectively. Interest cost primarily includes interest expense relating to the Company’s debts as well as amortization and the write-off of debt issuance costs and amortization of the original issue discount associated with the Amended Credit Agreement and Warrant. The Company also holds certain notes payable with aggregate outstanding balances as of December 31, 2019 of $4,955. These notes payable relate primarily to notes executed during 2019 resulting from the sale of its facility in Millen, Georgia on December 31, 2018, as well as financed insurance premiums and a land purchase in 2019. The Bankruptcy Petitions constituted an event of default that accelerated the Debtor’s obligations under these notes payable. As a result of the event of default, the Company reclassified long-term debt of $3,356 to other current liabilities as of December 31, 2019. See Note 17 for additional terms of these notes payable. As of December 31, 2019, contractual maturities for the Company’s long-term debt and notes payable (recorded within long-term debt, current portion, net and other current liabilities of the consolidated balance sheet) for each of the ensuing years through December 31, 2025 is approximately $1,599, $995, $65,943, $855, $347 and $216, respectively</t>
  </si>
  <si>
    <t>Other Operating Expense (Income)</t>
  </si>
  <si>
    <t>Other Income And Expenses [Abstract]</t>
  </si>
  <si>
    <t xml:space="preserve">5 .
Other Operating Expense (Income) As of September 30, 2019, the Company determined that the carrying amount of the assets located at one of its proppant distribution centers would not be recoverable as efforts to lease or sell the assets have not been successful due to its location. These assets are located on leased land. The land lease was renegotiated during the third quarter of 2019 to reduce our monthly cost, as well as to revise the lease term to end in December 2020. The Company does not expect to exercise the Company renewal options. At the expiration of the lease term in December 2020, any remaining assets would become the property of the lessor. These distribution center assets were previously considered a general corporate asset that was evaluated for impairment in aggregate with other long-lived assets because it was built to distribute various products manufactured from multiple asset groups and was not built to service any one single asset group. When the Company made the decision to abandon the facility, we then evaluated these distribution center assets separately as opposed to aggregated with other long-lived assets. When the Company built this distribution center several years ago, it was originally intended to primarily distribute ceramic proppant in the Permian Basin. Since then, the market for ceramic proppant in that region deteriorated with the majority of operators instead using inexpensive sand proppants. Given that the Company was no longer able to utilize this distribution center for ceramic proppant, the Company leased the facility in 2017 to a third party who used it for transloading sand in the region. During 2019, the market in the Permian Basin further shifted to very inexpensive in-basin sand that does not require the use of a distribution center, as the sand is trucked directly to the wellsite from the mine. Further, during the third quarter of 2019, the lease with the third party expired and was not renewed. Given these developments and the expectation for them to continue indefinitely, there is no business need for these distribution center assets in the region. As we do not expect to renew the lease and efforts to locate a buyer have not been successful, the Company concluded to abandon the long-lived assets and has recorded an impairment of $8,101, within other operating expenses on the statement of operations. The Company wrote the assets down to a salvage value of $0 given that no interested buyers were identified while marketing the assets at scrap values. In addition to this lease, certain other right of use operating lease assets were abandoned during the third quarter of 2019, and as a result we recorded an impairment to the right of use assets totaling $3,886. See Note 6. Due to worsening market conditions and outlook and the loss of a key customer during the fourth quarter of 2019, the Company identified indicators of impairment for all of our long-lived asset groups. The Company compared forecasted undiscounted cash flows to the net book value for each asset group and completed fair value assessments for all asset groups where the net book value exceeded the forecasted undiscounted cash flows. Our forecasted undiscounted cash flow analysis for our McInytre, Georgia manufacturing facility, which was previously impaired in a prior year, and certain general corporate assets exceeded the book value of those assets, and as such no further analysis was required. However, the Company recognized an impairment charge totaling $169,872 primarily related to (1) our Toomsboro, Georgia manufacturing plant, (2) our technology assets, including our Eufaula, Alabama and New Iberia, Louisiana manufacturing plants, (3) our sand assets, including our Marshfield, Wisconsin facility and (4) various general corporate assets primarily related to distribution centers we no longer intend to utilize in our business. The Company engaged the services of a third party consulting firm to assist with the determination of the fair value of the related assets that were determined to be impaired. The fair value of those impaired assets at December 31, 2019 was estimated at approximately $34,421 based on Level 3 inputs, primarily using a cost and market approach. For real property, we used the market (sales comparison) and/or the cost approaches to value each location on a value in exchange premise. In using the market approach for our Toomsboro facility, we determined that the value of comparable property ranged from approximately $14.21 to $21.79 per square foot, and the concluded value of the property at the Toomsboro facility was approximately $18.00 per square foot. In using the market approach for our technology asset group (including the New Iberia and Eufaula facilities), we determined that the value of comparable property ranged from approximately $6.37 to $12.67 per square foot with a concluded value of approximately $10.00 per square foot for the New Iberia facility, and a range from approximately $11.25 to $19.55 per square foot with a concluded value of approximately $15.00 per square foot for the Eufaula facility. In using the market approach for our Marshfield facilities, we determined that the value of comparable properties ranged from approximately $11.40 to $18.75 per square foot, and the concluded value of the properties at the Marshfield facility was approximately $15.00 per square foot. Excess land at Marshfield was valued at $0.10 per square foot of land area. For the distribution centers, we relied primarily on the market approach to value the land and the cost approach to estimate the contributory value of the improvements. The land values ranged from a low of $0.20 per square foot to $5.00 per square foot of land area, depending on location. The contributory value of improvements ranged from approximately $21.00 to $56.00 per square foot of improved building area, depending on the improvements and location. For machinery and equipment, we considered all approaches to value. As the underlying assets were not supported by cashflows from operating activities, we applied downward adjustments to account for liquidation and / or floor values to sell the assets on an as-is where-is basis. This resulted in valuing the machinery and equipment at salvage values as noted by market participants and published sources, ranging from zero to seven percent of replacement cost depending on the underlying asset type and status. When valuing assets on an in exchange basis, certain assets such as software, computer equipment, lab equipment or abandoned CIP would have very little to no value, and were based upon a zero percent salvage value. Major equipment at the idled locations was noted at a three and a half percent (3.5%) salvage value and active equipment was based upon a seven percent (7.0%) salvage value. In addition, during the fourth quarter of 2019, as a result of the change in the outlook of our business and the idling of our Marshfield sand facility which utilized a significant portion of our fleet of railcars, we have an excess number of railcars that we no longer expect to utilize in our business, and historical and current efforts to locate sublessees have not been successful. In addition, we previously utilized a leased distribution center in our sand business, and as a result of the idling of our sand business, we no longer expect to utilize this leased distribution center, and efforts to locate a sublessee have not been successful. We expect the majority of our future sales will require customer pick-up at our manufacturing facilities, which eliminates the need for a large number of railcars and distribution centers. These assets were previously treated as general corporate assets that were evaluated for impairment in aggregate with other long-lived assets because they were designed to transport and distribute various products manufactured from multiple asset groups and were not designed to service any one single asset group. When the Company made the decision to abandon the assets, we then evaluated these railcar and distribution center right of use assets separately as opposed to aggregated with other long-lived assets. As a result, the Company recorded an impairment of the abandoned railcar operating lease right of use assets, as well as the distribution center operating lease right of use asset. The Company estimated a salvage value of $0 associated with these lease assets given its inability to find interested sublessees, the excess supply of similar railcars in the market, and the shift to in-basin sand described above. In addition, the Company made the decision that it will vacate certain leased office space during 2020, and as a result have recorded an additional impairment to operating lease right of use assets. This lease asset was for the Company’s corporate headquarters; as such, it was previously treated as a general corporate asset that was evaluated for impairment in aggregate with other long-lived assets. When the Company made the decision to abandon the leased office space, we then evaluated the operating lease right of use asset separately as opposed to aggregated with other long-lived assets. The Company estimated a salvage value of $0 associated with this office lease space based on its inability to find interested sublessees and the excess of vacant commercial office space in the area where the lease is held. The total amount of right of use asset impairments recorded during the fourth quarter of 2019 was approximately $35,194. See Note 6. In addition, the Company identified indicators of impairment relating to our PicOnyx investment, and as a result recorded an impairment of $4,130 during the fourth quarter of 2019. See Note 3. If there are changes to our material assumptions, it is possible that we may have to recognize additional impairments in the future. However, we believe that the material assumptions used in our impairment analysis were reasonable and were based on available information and forecasts at the time. We continue to monitor whether or not events or circumstances would indicate that the carrying value of any of our long-lived assets might not be recoverable. The Company assesses goodwill for possible impairment annually or sooner if circumstances indicate possible impairment may have occurred. The Company evaluated goodwill for impairment during the fourth quarter of 2019. The Company has been marketing for sale all or a portion of the Company to various parties. As a result of this marketing effort and various indications of interest, the Company estimated that the fair value of StrataGen, Inc. was less than the carrying value of identifiable assets, and as a result a $3,500 impairment was recorded to goodwill. Components of other operating expense (income) are as follows:
For the years ended December 31,
2019
2018
Domestic long-lived assets impairment - Q4 2019
$
169,872
$
—
Domestic long-lived assets impairment - Q3 2019
8,101
—
Investment in PicOnyx impairment
4,130
—
Operating lease right of use assets impairments - Q4 2019
35,194
—
Operating lease right of use assets impairments - Q3 2019
3,886
—
Goodwill impairment
3,500
—
Loss (gain) on disposal of assets
213
(1,089
)
Other
—
757
Total
$
224,896
$
(332
) </t>
  </si>
  <si>
    <t>Leases</t>
  </si>
  <si>
    <t>Leases [Abstract]</t>
  </si>
  <si>
    <t>6 .
Leases The Company leases certain property, plant and equipment under operating leases, primarily consisting of railroad equipment leases, certain distribution center assets and real estate. Leases with an initial term of twelve months or less are not recorded on the balance sheet. Most leases include one or more options to renew, with renewal terms that can extend the lease term from one to ten years or more. The exercise of lease renewal options is typically at the Company’s sole discretion. Certain leases also include options to purchase the leased property. We determine if an arrangement is a lease at inception. Operating leases are included in operating lease ROU assets, operating lease liabilities, and noncurrent operating lease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As of December 31, 2019, it is not reasonably certain that we will exercise any of these options, except for our Houston technology center. Lease expense for minimum lease payments is recognized on a straight-line basis over the lease term. We have lease agreements with lease and non-lease components, which are accounted for as a single lease component, primarily related to railroad equipment leases. The components of lease cost were as follows:
2019
Operating lease cost
$
14,448
Short-term lease cost
2,928
Variable lease cost
83
Sublease income (a)
(2,791
)
Net lease cost
$
14,668
(a) As a result of the adoption of ASC 842, sublease income is classified within revenues for the year ended December 31, 2019. Prior to the adoption, sublease income was recorded as a reduction to cost of sales. Sublease income for the year ended December 31, 2019 excludes rental income from owned assets of $1,383, respectively, which is recorded within revenues. Future minimum lease payments under non-cancellable leases as of December 31, 2019 were as follows:
2020
$
16,849
2021
16,194
2022
12,324
2023
9,478
2024
5,395
Thereafter
10,483
Total lease payments
$
70,723
Less: imputed interest
(16,055
)
Present value of lease liabilities
$
54,668
The chart presented above is reflective of the contractual payments due prior to our bankruptcy filing. However, as a result of the defaults resulting from our filing of the Bankruptcy Petitions, we have reclassified non-current operating lease liabilities to current liabilities as of December 31, 2019. The adoption of ASC 842 resulted in the Company recording a right of use asset of $56,591 and a total lease liability of $64,877 on January 1, 2019. The Company also reduced its other long-term liabilities by approximately $6,500 and accrued expenses by approximately $1,800 as of January 1, 2019 given that deferred rent is now included within the total lease liability. These adjustments represented non-cash changes during the year ended December 31, 2019. Other information related to leases was as follows:
2019
Cash paid for amounts included in the measurement of lease liabilities
Operating cash flows for operating leases
$
14,934
Leased assets obtained in exchange for new operating lease liabilities
54
For the year ended December 31, 2019, the weighted average remaining lease term was 5.4 years and the weighted average discount rate was 10.3%. Rent expense for all operating leases was $16,936 in 2018. For the year ended December 31, 2018, rent expense was stated net of sublease income of $4,142.</t>
  </si>
  <si>
    <t>Income Taxes</t>
  </si>
  <si>
    <t>Income Tax Disclosure [Abstract]</t>
  </si>
  <si>
    <t xml:space="preserve">7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
2019
2018
Deferred tax assets:
Employee benefits
$
403
$
829
Inventories
4,059
3,902
Goodwill &amp; other intangibles
3,015
2,350
Net operating loss
103,454
88,341
Foreign tax credits
667
667
Interest
3,414
2,200
Accrued expenses
1,473
3,496
Lease liabilities
12,788
—
Depreciation
16,225
352
Total deferred tax assets
145,498
102,137
Deferred tax liabilities:
Depreciation
—
30,054
Indefinite-lived intangibles
—
817
Right of use assets
2,100
—
Other
19
—
Total deferred tax liabilities
2,119
30,871
Valuation Allowance
143,379
72,380
Net deferred tax liabilities
$
—
$
(1,114
) Significant components of the provision for income taxes for the years ended December 31 are as follows:
2019
2018
Current:
Federal
$
(783
)
$
—
State
(340
)
(34
)
Foreign
36
42
Total current
(1,087
)
8
Deferred
(1,127
)
884
$
(2,214
)
$
892
The reconciliation of income taxes computed at the U.S. statutory tax rate to the Company’s income tax expense for the years ended December 31 is as follows:
2019
2018
Amount
Percent
Amount
Percent
U.S. statutory rate
$
(64,347
)
(21.0
)%
$
(15,658
)
(21.0
)%
State income taxes, net of federal tax benefit
(6,250
)
(2.0
)
(2,152
)
(2.9
)
Mining depletion
(211
)
(0.1
)
(163
)
(0.2
)
Change in election for foreign tax credits
36
—
32
—
Foreign investments
—
—
271
0.4
Stock compensation excess tax deficiency
354
0.1
348
0.5
Other permanent differences
(2,795
)
(0.9
)
663
0.9
Valuation allowance
70,999
23.2
17,551
23.5
$
(2,214
)
(0.7
)%
$
892
1.2
% As a result of the significant decline in oil and gas activities and net losses incurred over the past few years, the Company determined during the year ended December 31, 2017 that it was more likely than not that a portion of its deferred tax assets will not be realized in the future. The Company’s valuation allowance against its deferred tax assets was $143,379 as of December 31, 2019. The Company’s assessment of the realizability of its deferred tax assets is based on the weight of all available evidence, both positive and negative, including future reversals of deferred tax liabilities. In December 2017, the Tax Cuts and Jobs Act (“Tax Legislation”) was enacted. The Tax Legislation significantly revises the U.S. corporate income tax by, among other things, lowering corporate income tax rates, implementing the territorial tax system and imposing a repatriation tax on deemed repatriated earnings of foreign subsidiaries. In accordance with the Tax Legislation, the Company recorded $28,163 as additional income tax expense in the fourth quarter of 2017 related to the re-measurement of deferred tax assets and liabilities.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December 22, 2018 marked the end of the measurement period for purposes of SAB 118. As such, the Company has completed the analysis based on legislative updates relating to the Tax Legislation. No material changes to the provisional amounts recorded as of December 31, 2017 were identified. While the Tax Legislation provides for a territorial tax system, beginning in 2018, it includes the global intangible low-taxed income (“GILTI”) provision. The GILTI provisions require the Company to include in its U.S. income tax return foreign subsidiary earnings in excess of an allowable return on the foreign subsidiary’s tangible assets. FASB guidance indicates that accounting for GILTI either as part of deferred taxes or as a period cost are both acceptable methods. As of December 31, 2019 and 2018, the Company has not recognized foreign earnings subject to GILTI. An accounting policy will be elected in the first period in which the GILTI provision becomes applicable to the Company. During 2015 through 2019, the Company incurred net operating losses in the United States. Net operating losses associated with the 2015 tax return have been carried back in full, while certain of the net operating losses incurred in 2016, 2017, 2018 and 2019 are carried forward to offset future taxable income. The cumulative recorded tax benefit of these net operating loss carryforwards totals $103,454 and $88,341 as of December 31, 2019 and 2018, respectively, and is included in the deferred income tax asset on those respective dates. Theses recorded tax benefits include the impact of the change in corporate income tax rate following the enactment of the Tax Legislation. After finalization of the 2015 Federal return and a change in the attribute of the NOL carryback, additional refunds for the 2012 through 2014 tax years are being claimed in the amount of $3,095. These amounts are included within income tax receivable as of December 31, 2019. The federal NOLs generated in 2017 and 2016 will be carried forward until they are utilized or their expiration in 2037 and 2036, respectively. The federal NOLs generated in 2018 and 2019 will be carried forward until they are utilized as they do not expire per the Tax Cuts and Jobs Act, but are subject to a limitation of 80% of taxable income. The Company’s state NOLs are generated in years between 2014 and 2019 depending on the state. These state NOLs expire based on regulations enacted in each state but generally expire between 15 and 20 years from the year in which they were generated. The Company has not recognized any uncertain tax positions as of December 31, 2019. The Company files its tax returns as prescribed by the tax laws of the jurisdictions in which it operates, the most significant of which are U.S. federal and certain state jurisdictions. In 2016, the Company received an audit notice from the Internal Revenue Service for periods 2013-2015. The Company does not anticipate any material findings. The 2016-2018 federal and state tax years are also subject to examination. The Company believes assessments, if any, would be immaterial to its consolidated financial statements. </t>
  </si>
  <si>
    <t>Shareholders' Equity</t>
  </si>
  <si>
    <t>Stockholders Equity Note [Abstract]</t>
  </si>
  <si>
    <t>8 .
Shareholders’ Equity Common Stock Holders of Common Stock are entitled to one vote per share on all matters to be voted on by shareholders and do not have cumulative voting rights. Subject to preferences of any Preferred Stock, the holders of Common Stock are entitled to receive ratably such dividends, if any, as may be declared from time to time by the Board of Directors out of funds legally available for that purpose. The Company does not expect to pay dividends in the foreseeable future. In the event of liquidation, dissolution or winding up of the Company, holders of Common Stock are entitled to share ratably in all assets remaining after payment of liabilities, subject to prior distribution rights of any Preferred Stock then outstanding. The Chapter 11 Cases are expected to result in the cancellation of the Company’s Common Stock. The Common Stock has no preemptive or conversion rights or other subscription rights. There are no redemption or sinking fund provisions applicable to the Common Stock. All outstanding shares of Common Stock are fully paid and non-assessable. Preferred Stock The Company’s charter authorizes 5,000 shares of Preferred Stock. The Board of Directors has the authority to issue Preferred Stock in one or more series and to fix the rights, preferences, privileges and restrictions thereof, including dividend rights, conversion rights, voting rights, terms of redemption, redemption prices, liquidation preferences and the number of shares constituting any series or the designation of such series, without further vote or action by the Company’s shareholders. Equity Offering Program On July 28, 2016, the Company filed a prospectus supplement and associated sales agreement related to an at-the-market (“ATM”) equity offering program pursuant to which the Company may sell, from time to time, common stock with an aggregate offering price of up to $75,000 through Cowen and Company LLC, as sales agent, for general corporate purposes. T he Company’s Form S-3 Registration Statement filed on May 20, 2016 has since expired, and as a result, we cannot sell additional common stock under the ATM program until and if a new Form S-3 Registration Statement becomes effective. During the year ended December 31, 2019, the Company sold a total of 1,250,000 shares of its common stock under the ATM program for $4,713, or an average of $3.77 per share, and received proceeds of $4,607, net of commissions of $106. As of December 31, 2019, the Company had sold a total of 4,955,936 shares of its common stock under the ATM program for $54,240, or an average of $10.94 per share, and received proceeds of $53,019, net of commissions of $1,220. The most recent sales under the ATM program occurred on April 4, 2019</t>
  </si>
  <si>
    <t>Fair Value Measurements</t>
  </si>
  <si>
    <t>Fair Value Disclosures [Abstract]</t>
  </si>
  <si>
    <t>9 .
Fair Value Measurements U.S. GAAP establishes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impaired long-lived assets primarily related to property, plant and equipment and Investment in PicOnyx are included within the Level 3 fair value hierarchy. The fair value measurements used in those impairment evaluations were based on real estate and equipment appraisals using unobservable inputs and certain other market data. For additional information, see Note 5. The following table sets forth by level within the fair value hierarchy the Company’s assets and liabilities that were accounted for at fair value on a non-recurring basis:
Fair value as of December 31, 2019
Level 1
Level 2
Level 3
Total
Assets:
Impaired long-lived assets
$
—
$
—
$
34,421
$
34,421
Investment in PicOnyx
—
—
128
$
128
Total fair value
$
—
$
—
$
34,549
$
34,549</t>
  </si>
  <si>
    <t>Stock Based Compensation</t>
  </si>
  <si>
    <t>Disclosure Of Compensation Related Costs Sharebased Payments [Abstract]</t>
  </si>
  <si>
    <t>1 0 .
Stock Based Compensation On May 21, 2019, the shareholders approved the 2019 CARBO Ceramics Inc. Omnibus Incentive Plan (the “2019 Omnibus Incentive Plan”). The 2019 Omnibus Incentive Plan replaces the Amended and Restated 2014 CARBO Ceramics Inc. Omnibus Incentive Plan (“A&amp;R 2014 Plan”). Under the 2019 Omnibus Incentive Plan, the Company may grant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The amount paid under the 2019 Omnibus Incentive Plan to any single participant in any calendar year with respect to any cash-based award shall not exceed $5,000. Awards may be granted with respect to a number of shares of the Company’s Common Stock that in the aggregate does not exceed 2,500,000 shares prior to the fifth anniversary of the effective date of 100,000 shares ten years. Restricted stock awards granted generally vest (i.e., transfer and forfeiture restrictions on these shares are lifted) proportionately on each of the first three anniversaries of the grant date, but subject to certain limitations, awards may specify other vesting periods. As of December 31, 2019, 2,455,000 shares were available for issuance . A summary of restricted stock activity and related information for the year ended December 31, 2019 is presented below:
Weighted-
Average
Grant-Date
Fair Value
Shares
Per Share
Nonvested at January 1, 2019
541,560
$
12.14
Granted
468,984
$
4.55
Vested
(246,675
)
$
12.74
Forfeited
(47,515
)
$
8.64
Nonvested at December 31, 2019
716,354
$
7.20
As of December 31, 2019, there was $2,729 of total unrecognized compensation cost related to restricted shares granted under the now-cancelled A&amp;R 2014 Plan The total fair value of shares vested during the year ended December 31, 2019 was $1,011. For restricted stock awards granted to certain executives of the Company, there is a holding period requirement of two years after the vesting date. For the portion of such awards that are not expected to be withheld to satisfy tax withholdings, the grant date fair value for the January 2019 awards was discounted for the restriction of liquidity by 20.6%, which was calculated using the Finnerty model. The Company made market-based cash awards to certain executives of the Company pursuant to the now-cancelled A&amp;R 2014 Plan. As of December 31, 2019, the Company’s outstanding market-based cash awards to certain executives of the Company had a total Target Award of $3,896. We paid $439 in January 2020 relating to the 2017 grant, which was approximately 50% of the target award. The Company believes that, other than the amount that was paid in January 2020, no additional outstanding market-based cash awards will be paid out in the future, therefore, as of December 31, 2019, we had not accrued any amounts in excess of the January 2020 payment. The amount of awards that will ultimately vest can range from 0% to 200% based on the Company’s Relative Total Shareholder Return calculated over a three year period beginning January 1 of the year each grant was made. During the year ended December 31, 2019, a total of $708 was paid relating to the 2016 grant, which was approximately 61% of the target award. During the year ended December 31, 2018, a total of $526 was paid relating to the 2015 grant, which was approximately 76% of the target award. The Company also granted phantom stock and cash-settled restricted stock units (collectively discussed as “phantom stock”) to certain key employees pursuant to the now-cancelled A&amp;R 2014 Plan. The units subject to a phantom stock award vest and cease to be forfeitable in equal annual installments over a three-year . As of December 31, 2019, there were 319,892 units of phantom stock granted under the now-cancelled A&amp;R 2014 Plan, of which 115,020 have vested and 27,862 have been forfeited. As of December 31, 2019, nonvested units of phantom stock under the now-cancelled A&amp;R 2014 Plan have a total value of $42, a portion of which is accrued as a liability within Accrued Payroll and Benefits.</t>
  </si>
  <si>
    <t>Loss Per Share</t>
  </si>
  <si>
    <t>Earnings Per Share [Abstract]</t>
  </si>
  <si>
    <t>1 1 .
Loss Per Share ASC Topic 260, “ Earnings Per Share The Warrant entitles the holder thereof to purchase up to 523,022 shares of the Common Stock, at an exercise price of $4.00 per share, payable in cash. The following table sets forth the computation of basic and diluted loss per share under the two-class method:
2019
2018
Numerator for basic and diluted loss per share:
Net loss
$
(304,201
)
$
(75,433
)
Effect of reallocating undistributed earnings of participating securities
—
—
Net loss available under the two-class method
$
(304,201
)
$
(75,433
)
Denominator:
Denominator for basic loss per share—weighted-average shares
28,345,404
27,015,994
Effect of dilutive potential common shares
—
—
Denominator for diluted loss per share—adjusted weighted-average shares
28,345,404
27,015,994
Basic loss per share
$
(10.73
)
$
(2.79
)
Diluted loss per share
$
(10.73
)
$
(2.79
)</t>
  </si>
  <si>
    <t>Quarterly Operating Results––(Unaudited)</t>
  </si>
  <si>
    <t>Quarterly Financial Information Disclosure [Abstract]</t>
  </si>
  <si>
    <t xml:space="preserve">1 2 .
Quarterly Operating Results––(Unaudited) Quarterly results for the years ended December 31, 2019 and 2018 were as follows:
Three Months Ended
March 31
June 30
September 30
December 31
2019
Revenues
$
47,458
$
43,099
$
43,505
$
27,645
Gross loss
(7,850
)
(3,780
)
(5,335
)
(16,472
)
Net loss
(19,994
)
(16,205
)
(29,428
)
(238,574
)
Loss per share:
Basic
$
(0.73
)
$
(0.57
)
$
(1.03
)
$
(8.40
)
Diluted
$
(0.73
)
$
(0.57
)
$
(1.03
)
$
(8.40
)
2018
Revenues
$
49,367
$
57,989
$
53,819
$
49,570
Gross loss
(10,015
)
(1,152
)
(4,753
)
(6,769
)
Net loss
(22,272
)
(14,812
)
(16,736
)
(21,613
)
Earnings per share:
$
(0.83
)
$
(0.55
)
$
(0.62
)
$
(0.80
)
Basic
$
(0.83
)
$
(0.55
)
$
(0.62
)
$
(0.80
)
Diluted
Quarterly data may not sum to full year data reported in the Consolidated Financial Statements due to rounding. </t>
  </si>
  <si>
    <t>Segment Information</t>
  </si>
  <si>
    <t>Segment Reporting [Abstract]</t>
  </si>
  <si>
    <t>1 3 .
Segment Information The Company has two operating segments: 1) Oilfield and Industrial Technologies and Services and 2) Environmental Technologies and Services. Discrete financial information is available for each operating segment. Management of each operating segment reports to our Chief Executive Officer, the Company’s chief operating decision maker, who regularly evaluates income before income taxes as the measure to evaluate segment performance and to allocate resources. The accounting policies of each segment are the same as those described in the summary of significant accounting policies in Note 1. The Company’s Oilfield and Industrial Technologies and Services segment manufactures and sells technology ceramic products and services, base ceramic proppant and frac sand for both the oilfield and industrial sectors. These products have different technology features and product characteristics, which vary based on the application for which they are intended to be used. The various ceramic products’ manufacturing processes are similar. Oilfield ceramic technology products, base ceramic proppant and frac sand proppant are manufactured and sold to pressure pumping companies and oil and gas operators for use in the hydraulic fracturing of natural gas and oil wells. This segment also promotes increased production and Estimated Ultimate Recovery (“EUR”) of oil and natural gas by providing industry-leading technology to Design, Build, and Optimize the Frac ® Our industrial ceramic technology products are manufactured at the same facilities and using the same machinery and equipment as the oilfield products, however they are sold to industrial companies. These products are designed for use in various industrial technology applications, including, but not limited to, casting and milling. Our chief operating decision maker reviews discrete financial information as a whole for all of our manufacturing, consulting and software businesses. Manufacturing includes the manufacture of technology products, base ceramics, industrial ceramics, sand and contract manufacturing, regardless of the industry the products are ultimately sold to. See Note 2 for disaggregated revenue information. Our Environmental Technologies and Services segment designs, manufactures and sells products and services intended to protect operators’ assets, minimize environmental risks, and lower lease operating expense (“LOE”). AGPI, a wholly-owned subsidiary of ours, provides spill prevention, containment and countermeasure systems for the oil and gas industry. AGPI uses proprietary technology designed to enable its clients to extend the life of their storage assets, reduce the potential for hydrocarbon spills and provide containment of stored materials. Summarized financial information for the Company’s operating segments for the two-year period ended December 31, 2019 is shown in the following tables. Intersegment sales are not material.
Oilfield and Industrial Technologies and Services
Environmental Technologies and Services
Total
($ in thousands)
2019
Revenue from external customers
$
135,555
$
26,152
$
161,707
(Loss) income before income taxes
(306,827
)
412
(306,415
)
Total assets
177,460
14,054
191,514
Capital expenditures
1,899
293
2,192
Depreciation and amortization
29,694
1,013
30,707
2018
Revenue from external customers
$
178,609
$
32,136
$
210,745
(Loss) income before income taxes
(77,264
)
2,723
(74,541
)
Total assets
456,416
17,950
474,366
Capital expenditures
1,093
946
2,039
Depreciation and amortization
33,452
1,153
34,605
Geographic Information Long-lived assets, consisting of net property, plant and equipment, operating lease ROU assets and other long-term assets, as of December 31 in the United States and other countries are as follows:
2019
2018
Long-lived assets:
United States
$
76,424
$
272,903
International
1,597
5,910
Total
$
78,021
$
278,813
Revenues outside the United States accounted for 27% and 19% of the Company’s revenues for 2019 and 2018, respectively. Revenues for the years ended December 31 in the United States, Canada and other countries are as follows:
2019
2018
Revenues:
United States
$
118,604
$
171,167
Canada
2,479
6,086
Other international
40,624
33,492
Total
$
161,707
$
210,745
Sales to Customers The following schedule presents customers, primarily from the Oilfield and Industrial Technologies and Services segment, from whom the Company derived 10% or more of total revenues for the years ended December 31:
A
B
C
2019
*
*
26.0
%
2018
12.7
%
13.7
%
*
* Less than 10%</t>
  </si>
  <si>
    <t>Benefit Plans</t>
  </si>
  <si>
    <t>Postemployment Benefits [Abstract]</t>
  </si>
  <si>
    <t>1 4 .
Benefit Plans The Company has defined contribution savings and profit sharing plans pursuant to Section 401(k) of the Internal Revenue Code. Benefit costs recognized as expense under these plans consisted of the following for the years ended December 31:
2019
2018
Contributions:
Profit sharing
$
—
$
—
Savings
1,103
1,142
$
1,103
$
1,142
All contributions to the plans are 100% participant directed. During 2018, participants were allowed to invest up to 10% of contributions in the Company’s Common Stock. As of January 1, 2019, participants may not make any new contributions in the Company’s Common Stock.</t>
  </si>
  <si>
    <t>Commitments</t>
  </si>
  <si>
    <t>Commitments And Contingencies Disclosure [Abstract]</t>
  </si>
  <si>
    <t xml:space="preserve">1 5 .
Commitments The Company has an agreement with a supplier to purchase at least 50 percent of the annual kaolin requirements for the Eufaula, Alabama plant at specified contract prices. In May 2017, the agreement was extended for an additional three years. For the years ended December 31, 2019 and 2018, the Company purchased from the supplier $1,284 and $1,141, respectively, of kaolin under the agreement. The Company has a mining agreement with a contractor to purchase 100% percent of the annual kaolin requirements for the Company’s McIntyre and Toomsboro, Georgia plants at specified contract prices, from lands owned or leased by either the Company or the contractor. The agreement remains in effect until such time as all Company-owned minerals have been depleted. For the years ended December 31, 2019 and 2018, the Company purchased $1,572 and $2,161, respectively, of kaolin under the agreement. The Company had an agreement with a supplier to purchase wet sand at specified contract prices. The two-year agreement required the Company to purchase 720,000 tons over the two-year period. Any shortfall would be due from the Company at two dollars per ton. As of December 31, 2019, there was a shortfall of approximately 407,457 tons. For the year ended December 31, 2019 and 2018, the Company purchased $801 and $4,586, respectively, of wet sand under this agreement. As a result of the shortfall, the Company has accrued $815 due to the supplier, recorded within other accrued expenses on the Consolidated Balance Sheet at December 31, 2019 and within cost of sales on the Consolidated Statement of Operations for the year ended December 31, 2019. In addition, the Company has an agreement with a sand processing company to process sand at specified prices. The two-year agreement also began January 1, 2018 and required the Company to process at least 10,000 tons per month on a rolling three-month average. Any shortfall would be due from the Company at seven dollars per ton. The Company provided an upfront capital infusion to the sand processing company to facilitate the processing of wet sand which will be repaid to the Company as an offset to future sand processing charges. As of December 31, 2019, the total amount due to the Company relating to the unrecovered capital infusion and other receivables was approximately $452. Given the Company does not plan sand processing to continue with this company and given the ongoing arbitration (discussed below), during 2019, the Company wrote off the remaining unrecovered capital infusion and other receivables owed from the sand processing company of $452 within cost of sales. For the year ended December 31, 2019 and 2018, the Company spent $823 and $2,369, respectively, in net sand processing charges under this agreement. The sand processing company has alleged the Company did not meet the minimum processing requirements under the agreement and owes a shortfall amount of approximately $2,400. The sand processing company has filed for arbitration against the Company over this payment. The Company believes this is a frivolous claim, and plans to defend its position. As such, the Company has not recorded any contingent liability based on the sand processing company’s allegation. The Company entered into a lease agreement dated November 1, 2008 (“2008 Agreement”) with the Development Authority of Wilkinson County (the “Wilkinson County Development Authority”). Pursuant to the 2008 Agreement, the Wilkinson County Development Authority holds the title to the real and personal property of the Company's McIntyre and Toomsboro manufacturing facilities and leases the facilities to the Company for an annual administrative fee of $50 per year. The Company elected the renewal option on November 1, 2017, which extended the lease through November 1, 2021. At any time prior to the scheduled termination of the lease, the Company has the option to terminate the lease and purchase the property for a nominal fee plus the payment of any rent payable through the balance of the lease term. Furthermore, the Company has security interests in the titles held by the Development Authority. The Company has also entered into a Memorandum of Understanding (the “MOU”) with the Development Authority and other local agencies, under which the Company receives tax incentives in exchange for its commitment to invest in the county and increase employment. The Company is required to achieve certain employment levels in order to retain its tax incentives. In the event the Company does not meet the agreed-upon employment targets or the MOU is otherwise terminated, the Company would be subjected to additional property taxes annually. Based on adverse economic conditions beyond the Company’s control that negatively impacted employment levels, a notice dated February 1, 2016 sent by the Company to the Development Authority of Wilkinson County declared a force majeure, which suspended employment levels defined in the original agreement and preserved tax incentives until further notification of the restart of plant operations. The Development Authority of Wilkinson County has not challenged the Company’s declaring a force majeure. The properties subject to these lease agreements are included in Property, Plant and Equipment (net book value of approximately $20,680 at December 31, 2019) in the accompanying consolidated financial statements. </t>
  </si>
  <si>
    <t>Employment Agreements</t>
  </si>
  <si>
    <t>Compensation Related Costs [Abstract]</t>
  </si>
  <si>
    <t>1 6 .
Employment Agreements The Company has an employment agreement through December 31, 2020 with its President and Chief Executive Officer. The agreement provides for an annual base salary and incentive bonus. If the President and Chief Executive Officer is terminated early without cause, the Company will be obligated to pay two years base salary and a prorated incentive bonus. Under the agreement, the timing of the payment of severance obligations to the President in the event of the termination of his employment under certain circumstances has been conformed so that a portion of such obligations will be payable in a lump sum, with the remainder of the obligations to be paid over an 18 month period. The agreement also contains a two-year non-competition covenant that would become effective upon termination for any reason. The employment agreement extends automatically for successive one-year periods without prior written notice.</t>
  </si>
  <si>
    <t>Sale of Millen Facility</t>
  </si>
  <si>
    <t>Income Statement Balance Sheet And Additional Disclosures By Disposal Groups Including Discontinued Operations [Line Items]</t>
  </si>
  <si>
    <t>Sale of Business</t>
  </si>
  <si>
    <t>17.
Sale of Millen Facility On December 31, 2018, the Company entered into a Purchase and Sale Agreement with a Buyer to sell the Company’s ceramic proppant manufacturing facility in Millen, Georgia for $23,000. The transaction closed on December 31, 2018. Selling expenses, including certain post-closing matters and retained liabilities, totaled approximately $7,267. As of December 31, 2018, the Company had paid approximately $899 of the total selling expenses. As such, net proceeds of $22,101 is included within investing cash flows on the consolidated statement of cash flows for the year ended December 31, 2018. The selling expenses that had not yet been paid as of December 31, 2018 primarily relate to the post-closing matters and retained liabilities, and are recorded as liabilities as of December 31, 2018 within other accrued expenses, other current liabilities and other long-term liabilities on the consolidated balance sheets. The payment of the post-closing matters will be an investing cash outflow when paid, and the repayment of the retained liabilities will be financing outflows when repaid over a multi-year period. During the year ended December 31, 2019, of the previously accrued selling expenses at December 31, 2018, the Company paid approximately $1,516 in post-closing matters and repaid approximately $704 in retained liabilities. As of December 31, 2019, there are no post-closing matters accrued, and there was $4,016 remaining in retained liabilities, recorded in other current liabilities in our consolidated balance sheet. These payments are recorded as investing and financing cash outflows, respectively, in the consolidated statement of cash flows for the year ended December 31, 2019. Net Cash Proceeds, as defined in the New Credit Agreement, approximated $15,733, calculated as the gross proceeds of $23,000 less the selling expenses of $7,267. The retained liabilities, due to the City of Millen and the local electrical cooperative, are associated with their respective investments in the Millen facility’s electrical and natural gas infrastructure during the construction of the plant. The Company also retained an existing liability associated with a long-term fixed natural gas transportation agreement. As of December 31, 2019, the fair value of these retained liabilities approximated the carrying value. In order to backstop the amounts due under these retained liabilities, the Company agreed to an escrow holdback of $3,000 at closing and provided a letter of credit for an additional $2,000. These were converted to notes payable during 2019, and the balance as of December 31, 2019 was $2,471 relating to the aggregate of three separate notes payable due to the City of Millen. The notes bear interest at rates ranging from 0% to 3.5%. These three notes payable are due in monthly principal and interest payments with maturities ranging from 2021 to 2026. During 2019, the Company executed a note payable with the local electrical cooperative for its share of the retained liabilities. The note bears interest at 5% annually and requires monthly principal and interest payments of $35 until maturity in February 2024. The balance of this note payable at December 31, 2019 was $1,545. The Company also agreed to a separate escrow holdback of $1,200 pending completion of the post-closing matters. During 2019, the Company completed the post-closing matters. However, the Buyer is disputing the repairs, and as such, as of December 31, 2019, we had only received $645 of the escrow holdback. The remaining $555 is classified as non-current restricted cash pending the outcome of the dispute. The book value of the assets, which were previously classified as held for sale, was $17,842, which after consideration of the selling price, the write-off of certain spare parts totaling $196 and costs to sell the facility, resulted in a loss on the sale of $2,305.</t>
  </si>
  <si>
    <t>Legal Proceedings and Regulatory Matters</t>
  </si>
  <si>
    <t xml:space="preserve">1 8 .
Legal Proceedings and Regulatory Matters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 On March 29, 2020, we filed the Chapter 11 Cases and on March 30, 2020, we entered into the DIP Facility. For additional information concerning the Chapter 11 Cases and the DIP Facility, see Note 1 to the Consolidated Financial Statements. </t>
  </si>
  <si>
    <t>Subsequent Events</t>
  </si>
  <si>
    <t>Subsequent Events [Abstract]</t>
  </si>
  <si>
    <t>1 9 .
Subsequent Events In January 2020, the Company’s Board of Directors approved a retention program for certain key employees. As a result, in January 2020, we paid approximately $2,982 in retention bonuses to certain key employees. If an employee’s employment is terminated by the Company for “cause” or the employee resigns without “good reason” (each term as defined in the Retention Agreement), in either case, before specified future events set forth in the Retention Agreement, the employee will be required to repay to the Company an amount equal to the retention bonus. On March 29, 2020, we filed the Chapter 11 Cases and on March 30, 2020, we entered into the DIP Facility. In April 2020, we borrowed $5,000 under the DIP Facility. For additional information concerning the Chapter 11 Cases and the DIP Facility, see Note 1 to the Consolidated Financial Statements.</t>
  </si>
  <si>
    <t>Significant Accounting Policies (Policies)</t>
  </si>
  <si>
    <t>Voluntary Reorganization Under Chapter 11 of the Bankruptcy Code</t>
  </si>
  <si>
    <t>Voluntary Reorganization Under Chapter 11 of the Bankruptcy Code On March 29, 2020 (the “Petition Date”), CARBO and its direct wholly owned subsidiaries Asset Guard Products Inc. (“AGPI”) and StrataGen, Inc. (“StrataGen,” and together with CARBO and AGPI, the “Debtors”) filed voluntary petitions (the “Bankruptcy Petitions”) for reorganization under Chapter 11 of Title 11 of the United States Code (the “Bankruptcy Code”) in the United States Bankruptcy Court for the Southern District of Texas, Houston Division (the “Bankruptcy Court”). The Chapter 11 proceedings are being jointly administered under the caption In re CARBO Ceramics Inc, et al. On March 28, 2020, the Debtors entered into a restructuring support agreement (the “RSA”) with the holders of all of the loans outstanding under the Amended and Restated Credit Agreement, dated as of March 2, 2017 (as amended, the “Credit Agreement”), by and among CARBO, as borrower, AGPI and StrataGen, as guarantors, Wilks Brothers, LLC, as administrative agent and lender (“Wilks”), Equify Financial, LLC (“Equify”), as lender (together with Wilks, the “Supporting Lenders”) that sets forth the terms of a prenegotiated Chapter 11 plan of reorganization (the “Plan”) pursuant to which, among other things and subject to the terms and conditions of the RSA, each Supporting Lender will receive its pro rata share of 100% of the equity interests in a reorganized CARBO entity (“Reorganized CARBO” and such interests, the “Reorganized CARBO Interests”) in exchange for its secured claims under the Credit Facility and its claims under the DIP Facility described below, except to the extent such DIP Facility claims are converted into borrowings under an exit credit facility, with Reorganized CARBO retaining (i) 100% of the equity interests in a reorganized AGPI entity and (ii) 100% of the equity interests in a reorganized StrataGen entity. In addition, pursuant to the Plan, a liquidating trust (the “Liquidating Trust”) will be established for the benefit of general unsecured creditors. The Supporting Lenders will contribute $100 to fund the costs of administering the Liquidating Trust, and any avoidance actions that are not otherwise released under the Plan will be transferred to the Liquidating Trust. The Chapter 11 Cases and the restructuring transactions contemplated by the RSA and the Plan (collectively, the “Restructuring”) are expected to result in the cancellation of CARBO’s common stock. Since the commencement of the Chapter 11 Cases, each of the Debtors has continued to operate its business as a “debtor-in-possession” under the jurisdiction of the Bankruptcy Court and in accordance with the applicable provisions of the Bankruptcy Code and orders of the Bankruptcy Court. The Bankruptcy Petitions constituted an event of default that accelerated the Debtors’ obligations under the Credit Agreement. However, under the Bankruptcy Code, the Supporting Lenders under the Credit Agreement are stayed from taking any action against the Debtors as a result of this event of default.</t>
  </si>
  <si>
    <t>Debtor-in-Possession Financing</t>
  </si>
  <si>
    <t>Debtor-in-Possession Financing On March 30, 2020, the Debtors entered into a Superpriority Senior Secured Debtor-in-Possession Credit Agreement (the “DIP Credit Agreement”), by and among CARBO, as borrower, AGPI and StrataGen, as guarantors, Wilks, as lender, and the other guarantors and lenders from time to time party thereto (any such lenders, together with Wilks, the “DIP Facility Lenders”) providing for a $15 million senior secured superpriority multiple draw term loan facility (the “DIP Facility”). On March 30, 2020, the Bankruptcy Court granted interim approval of the Debtors’ motion to approve the DIP Facility, including the DIP Credit Agreement, and the borrowing by CARBO of up to $5 million of loans thereunder between March 30, 2020 and the Bankruptcy Court’s entry of a final order approving the DIP Facility and DIP Credit Agreement (the “Interim Period Borrowings”). The Debtors’ obligations under the DIP Credit Agreement are secured by first priority priming liens on substantially all of the Debtors’ assets, subject to certain customary exclusions and carve-outs. Borrowings under the DIP Facility will mature August 29, 2020 (the “Maturity Date”) and will bear interest at a rate of 8.00% per annum. The DIP Credit Agreement also provides for the payment of certain fees, including an unused commitment fee and upfront fee, as well as a DIP fee to be paid to the DIP Facility Lenders in the event the Debtors enter into an alternative debtor-in-possession financing arrangement with financial institutions other than the DIP Facility Lenders in lieu of the DIP Facility. Interest and any other amounts that become due under the DIP Facility will be paid in cash. The proceeds of the DIP Facility, including the Interim Period Borrowings, will be used to pay fees, expenses and other expenditures of the Debtors to be set forth in rolling budgets prepared in connection with the Chapter 11 Cases, subject to the approval of the DIP Facility Lenders and certain stipulated exceptions. The DIP Credit Agreement terminates on the earliest of: (a) the Maturity Date; (b) the effective date of any Acceptable Plan or any other Chapter 11 Plan (each as defined in the DIP Credit Agreement); (c) the entry of an order for the conversion of any of the Chapter 11 Cases to a case under Chapter 7 of the Bankruptcy Code; (d) the entry of an order for the dismissal of any of the Chapter 11 Cases; and (e) at the election of the Lenders, the date on which any event of default under the DIP Credit Agreement is continuing. The DIP Credit Agreement On March 29, 2020, in connection with the of the Chapter 11 Cases, the Debtors entered into a commitment letter with Wilks (the “Commitment Letter”). On April 8, 2020, the Debtors filed</t>
  </si>
  <si>
    <t>Going Concern and Financial Reporting in Reorganization</t>
  </si>
  <si>
    <t>Going Concern and Financial Reporting in Reorganization As a result of our financial condition, the defaults under our Credit Agreement and the risk and uncertainties surrounding the Chapter 11 Cases, substantial doubt exists regarding our ability to continue as a going concern. Accordingly, the audit report issued by our independent registered public accounting firm on our financial statements as of and for the year ended December 31, 2019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t>
  </si>
  <si>
    <t>Principles of Consolidation</t>
  </si>
  <si>
    <t>Principles of Consolidation The consolidated financial statements include the accounts of CARBO Ceramics Inc. and its operating subsidiaries. All significant intercompany transactions have been eliminated.</t>
  </si>
  <si>
    <t>Concentration of Credit Risk, Accounts Receivable and Other Receivables</t>
  </si>
  <si>
    <t>Concentration of Credit Risk, Accounts Receivable and Other Receivables The Company performs periodic credit evaluations of its customers’ financial condition and generally does not require collateral. Receivables are generally due within 30 days. The majority of the Company’s receivables are from customers in the petroleum pressure pumping industry, as well as industrial and environmental industries. The Company establishes an allowance for doubtful accounts based on its assessment of collectability risk and periodically evaluates the balance in the allowance based on a review of trade accounts receivable. Trade accounts receivable are periodically reviewed for collectability based on customers’ past credit history and current financial condition, and the allowance is adjusted if necessary. Credit losses historically have been insignificant. The allowance for doubtful accounts at December 31, 2019 and 2018 was $2,216 and $1,279, respectively. Other receivables were $155 and $442 as of December 31, 2019 and 2018, respectively, of which related mainly to miscellaneous receivables in the United States.</t>
  </si>
  <si>
    <t>Cash Equivalents</t>
  </si>
  <si>
    <t>Cash Equivalents The Company considers all highly liquid investments with a maturity of three months or less when purchased to be cash equivalents. The carrying amounts reported in the balance sheet for cash equivalents approximate fair value.</t>
  </si>
  <si>
    <t>Restricted Cash</t>
  </si>
  <si>
    <t>Restricted Cash A portion of the Company’s cash balance is restricted to its use in order to provide collateral primarily for letters of credit and funds held in escrow relating to the sale of its Millen plant. As of December 31, 2019 and 2018, total restricted cash was $9,729 and $10,565, respectively. As a result of the Company’s non-payment of certain obligations and the Chapter 11 cases, certain beneficiaries to some of our standby letters of credit requested draws that are in progress, and such draws and any additional draws on our standby letters of credit will reduce our restricted cash balance.</t>
  </si>
  <si>
    <t>Inventories Inventories are stated at the lower of net realizable value or cost. Finished goods inventories include costs of materials, plant labor and overhead incurred in the production of the Company’s products and costs to transfer finished goods to distribution centers. The Company evaluated the carrying values of its inventories as of December 31, 2019 and concluded that for certain inventories net realizable value had fallen below carrying costs. Consequently, the Company recognized $4,268 lower of cost or net realizable value adjustments in cost of sales to adjust inventory to the lower net realizable value. No such adjustments were required in 2018. The Company evaluates inventory on a per product and location basis.</t>
  </si>
  <si>
    <t>Property, Plant and Equipment</t>
  </si>
  <si>
    <t>Property, Plant and Equipment Property, plant and equipment are stated at cost. Repair and maintenance costs are expensed as incurred. Depreciation is computed on the straight-line method for financial reporting purposes using the following estimated useful lives:
Buildings and improvements
15 to 30 years
Machinery and equipment
3 to 30 years
Land-use rights
30 years The Company holds approximately 2,288 acres of land and leasehold interests containing kaolin reserves near its plants in Georgia and Alabama. The Company also holds approximately 313 acres of land and leasehold interests containing sand reserves near its sand processing facility in Marshfield, Wisconsin. The capitalized costs of land and mineral rights as well as costs incurred to develop such property are amortized using the units-of-production method based on estimated total tons of these reserves.</t>
  </si>
  <si>
    <t>Impairment of Long-Lived Assets and Intangible Assets</t>
  </si>
  <si>
    <t>Impairment of Long-Lived Assets and Intangible Assets Long-lived assets to be held and used and intangible assets that are subject to amortization are reviewed for impairment whenever events or circumstances indicate their carrying amounts might not be recoverable. Recoverability is assessed by comparing the undiscounted expected future cash flows from the assets with their carrying amount. If the carrying amount exceeds the sum of the undiscounted future cash flows an impairment loss is recorded. The impairment loss is measured by comparing the fair value of the assets with their carrying amounts. Intangible assets that are not subject to amortization are tested for impairment at least annually by comparing their fair value with the carrying amount and recording an impairment loss for any excess of carrying amount over fair value. Fair values are generally determined based on discounted expected future cash flows or appraised values, as appropriate. For additional information on the Company’s long-lived assets and intangible assets impairment assessment, please refer to Note 5 – Other Operating Expense (Income).</t>
  </si>
  <si>
    <t>Manufacturing Production Levels Below Normal Capacity</t>
  </si>
  <si>
    <t>Manufacturing Production Levels Below Normal Capacity As a result of the Company substantially reducing manufacturing production levels, including by idling and mothballing certain facilities, the component of the Company’s accounting policy for inventory relating to operating at production levels below normal capacity was triggered and resulted in certain production costs being expensed instead of being capitalized into inventory. The Company expenses fixed production overhead amounts in excess of amounts that would have been allocated to each unit of production at normal production levels. For the years ended December 31, 2019 and 2018, the Company expensed $31,218 and $32,509, respectively, in production costs.</t>
  </si>
  <si>
    <t>Capitalized Software</t>
  </si>
  <si>
    <t>Capitalized Software The Company capitalizes certain software costs, after technological feasibility has been established, which are amortized utilizing the straight-line method over the economic lives of the related products, generally not to exceed five years.</t>
  </si>
  <si>
    <t>Goodwill Goodwill represents the excess of the cost of companies acquired over the fair value of their net assets at the date of acquisition. Goodwill relating to each of the Company’s reporting units is tested for impairment annually, during the fourth quarter, as well as when an event, or change in circumstances, indicates an impairment is more likely than not to have occurred. For additional information on the Company’s goodwill impairment assessment, please refer to Note 5 – Other Operating Expense (Income).</t>
  </si>
  <si>
    <t>Revenue Recognition</t>
  </si>
  <si>
    <t>Revenue Recognition Revenue from proppant sales is recognized when title passes to the customer, generally upon delivery. Revenue from consulting and contract manufacturing is recognized at the time service is performed. Revenue from the sale of fracture simulation software is recognized when title passes to the customer at time of shipment. Revenue from the sale of spill prevention services is recognized at the time service is performed. Revenue from the sale of containment goods is recognized at the time goods are delivered.</t>
  </si>
  <si>
    <t>Shipping and Handling Costs</t>
  </si>
  <si>
    <t>Shipping and Handling Costs Shipping and handling costs are classified as cost of sales. Shipping costs consist of transportation costs to deliver products to customers. Handling costs include labor and overhead to maintain finished goods inventory and operate distribution facilities.</t>
  </si>
  <si>
    <t>Cost of Start-Up Activities</t>
  </si>
  <si>
    <t>Cost of Start-Up Activities Start-up activities, including organization costs, are expensed as incurred. There were no start-up costs for 2019 and 2018.</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Research and Development Costs</t>
  </si>
  <si>
    <t>Research and Development Costs Research and development costs are charged to operations when incurred and are included in Selling, General and Administrative expenses. The amounts incurred in 2019 and 2018 were $3,351 and $3,823, respectively.</t>
  </si>
  <si>
    <t xml:space="preserve">Leases The Company accounts for its leases in accordance with the requirements of ASC 842, Leases. We determine if an arrangement is a lease at inception. Leases with an initial term of twelve months or less are not recorded on the balance sheet. Operating lease right-of-u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We have lease agreements with lease and non-lease components, which are accounted for as a single lease component, primarily related to railroad equipment leases. Operating leases are included in operating lease ROU assets, operating lease liabilities, and noncurrent operating lease liabilities on our consolidated balance sheets. Sublease and rental income are recognized as revenue on the consolidated statement of operations. </t>
  </si>
  <si>
    <t>New Accounting Pronouncements</t>
  </si>
  <si>
    <t>New Accounting Pronouncements In June 2016, FASB issued ASU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May 2019 and November 2019, the FASB issued ASU No. 2018-19, Codification Improvements to Topic 326, Financial Instruments - Credit Losses, ASU No. 2019-04, Codification Improvements to Topic 326, Financial Instruments - Credit Losses, ASU No. 2019-05, Financial Instruments - Credit Losses (Topic 326): Targeted Transition Relief, and ASU No. 2019-11, Codification Improvements to Topic 326, Financial Instruments-Credit Losses, respectively, which provided additional implementation guidance on the previously issued ASU. The updated guidance is effective for the Company on January 1, 2020, and requires a modified retrospective adoption method. Early adoption is permitted. The Company is currently assessing the potential impact of adopting this new guidance on its consolidated financial statements. In January 2017, the FASB issued ASU No. 2017-04, “Intangibles – Intangibles and Other (Topic 350): Simplifying the Test for Goodwill Impairment,” which removes Step 2 of the goodwill impairment test, which requires a hypothetical purchase price allocation. A goodwill impairment will now be the amount by which a reporting unit’s carrying value exceeds its fair value, not to exceed the carrying amount of goodwill. ASU 2017-04 will be effective for the interim and annual periods beginning after December 15, 2019, with early adoption permitted, and will be applied on a prospective basis. The Company early adopted this ASU during 2019 which eliminated Step 2 of the goodwill impairment test. The Company recorded a goodwill impairment during the fourth quarter of 2019 in accordance with the new guidance. See Note 5 for additional information. In February 2016, the FASB issued ASU No. 2016-02, “Leases (Topic 842),” which amends current lease guidance. This guidance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In July 2018, the FASB issued ASU No. 2018-11, “Leases (Topic 842): Targeted Improvements”, which simplifies the implementation by allowing entities the option to instead apply the provisions of the new guidance at the effective date, without adjusting the comparative periods presented. The new lease guidance is effective for the interim and annual periods beginning after December 15, 2018 with early adoption permitted. The Company adopted this guidance effective January 1, 2019 without adjusting the comparative periods. In addition, the Company elected the package of practical expedients permitted under the guidance, which among other things, allowed the Company to carry forward the historical lease classification. Upon adoption, the Company’s operating lease ROU asset was approximately $54,668 and its total lease liability was approximately $64,421. As of December 31, 2019, the Company’s operating lease ROU asset was $9,185 and its total lease liability was $55,700. In addition, upon implementation, the Company’s deferred rent balances, recorded primarily within other long-term liabilities and accrued expenses as of December 31, 2018, of approximately $8,300 were removed and recorded to the lease liability. The Company has implemented a lease accounting system for accounting for leases under the new standard. There were no significant impacts to the consolidated statement of operations and consolidated statement of cash flows upon adoption; however, during 2019, the Company recorded an impairment charge of $39,080 associated with its right of use assets. Refer to Note 5 for additional information.</t>
  </si>
  <si>
    <t>Significant Accounting Policies (Tables)</t>
  </si>
  <si>
    <t>Estimated Useful Lives of Property Plant and Equipment</t>
  </si>
  <si>
    <t>Depreciation is computed on the straight-line method for financial reporting purposes using the following estimated useful lives:
Buildings and improvements
15 to 30 years
Machinery and equipment
3 to 30 years
Land-use rights
30 years</t>
  </si>
  <si>
    <t>Disaggregated Revenue (Tables)</t>
  </si>
  <si>
    <t>Schedule of Disaggregates Revenue by Product Line</t>
  </si>
  <si>
    <t>The following table disaggregates revenue by product line for the years ended December 31:
2019
2018
Technology products and services
$
31,508
$
50,917
Industrial products and services
15,389
14,873
Base ceramic and sand proppants
84,484
112,819
Sublease and rental income
4,174
—
Oilfield and Industrial Technologies and Services segment
135,555
178,609
Environmental Technologies and Services segment
26,152
32,136
$
161,707
$
210,745</t>
  </si>
  <si>
    <t>Intangible and Other Assets (Tables)</t>
  </si>
  <si>
    <t>Summary of Intangible Assets</t>
  </si>
  <si>
    <t>Following is a summary of intangible assets as of December 31:
2019
2018
Weighted Average Life
Gross Amount
Accumulated Amortization
Gross Amount
Accumulated Amortization
Intangibles:
Patents and licenses, software and hardware designs
6 years
$
3,432
$
1,731
$
5,177
$
3,430
Developed technology
10 years
2,782
2,782
2,782
2,573
Customer relationships and non-compete
9 years
—
—
2,838
2,838
$
6,214
$
4,513
$
10,797
$
8,841</t>
  </si>
  <si>
    <t>Other Assets</t>
  </si>
  <si>
    <t>Following is a summary of other assets as of December 31:
2019
2018
Other assets:
Inventories - bauxite raw materials
$
4,012
$
4,160
Investment in PicOnyx
128
—
PicOnyx promissory note
500
—
Other
784
1,034
$
5,424
$
5,194</t>
  </si>
  <si>
    <t>Other Operating Expense (Income) (Tables)</t>
  </si>
  <si>
    <t>Schedule of Other Operating Expense (Income), by Component</t>
  </si>
  <si>
    <t>Components of other operating expense (income) are as follows:
For the years ended December 31,
2019
2018
Domestic long-lived assets impairment - Q4 2019
$
169,872
$
—
Domestic long-lived assets impairment - Q3 2019
8,101
—
Investment in PicOnyx impairment
4,130
—
Operating lease right of use assets impairments - Q4 2019
35,194
—
Operating lease right of use assets impairments - Q3 2019
3,886
—
Goodwill impairment
3,500
—
Loss (gain) on disposal of assets
213
(1,089
)
Other
—
757
Total
$
224,896
$
(332
)</t>
  </si>
  <si>
    <t>Leases (Tables)</t>
  </si>
  <si>
    <t>Significant Components of Lease Cost</t>
  </si>
  <si>
    <t>The components of lease cost were as follows:
2019
Operating lease cost
$
14,448
Short-term lease cost
2,928
Variable lease cost
83
Sublease income (a)
(2,791
)
Net lease cost
$
14,668
(a) As a result of the adoption of ASC 842, sublease income is classified within revenues for the year ended December 31, 2019. Prior to the adoption, sublease income was recorded as a reduction to cost of sales. Sublease income for the year ended December 31, 2019 excludes rental income from owned assets of $1,383, respectively, which is recorded within revenues.</t>
  </si>
  <si>
    <t>Future Minimum Lease Payments Under Non-cancellable Leases</t>
  </si>
  <si>
    <t>Future minimum lease payments under non-cancellable leases as of December 31, 2019 were as follows:
2020
$
16,849
2021
16,194
2022
12,324
2023
9,478
2024
5,395
Thereafter
10,483
Total lease payments
$
70,723
Less: imputed interest
(16,055
)
Present value of lease liabilities
$
54,668</t>
  </si>
  <si>
    <t>Other Information Related to leases</t>
  </si>
  <si>
    <t>Other information related to leases was as follows:
2019
Cash paid for amounts included in the measurement of lease liabilities
Operating cash flows for operating leases
$
14,934
Leased assets obtained in exchange for new operating lease liabilities
54</t>
  </si>
  <si>
    <t>Income Taxes (Tables)</t>
  </si>
  <si>
    <t>Significant Components of Deferred Tax Assets and Liabilities</t>
  </si>
  <si>
    <t xml:space="preserve">Significant components of the Company’s deferred tax assets and liabilities as of December 31 are as follows:
2019
2018
Deferred tax assets:
Employee benefits
$
403
$
829
Inventories
4,059
3,902
Goodwill &amp; other intangibles
3,015
2,350
Net operating loss
103,454
88,341
Foreign tax credits
667
667
Interest
3,414
2,200
Accrued expenses
1,473
3,496
Lease liabilities
12,788
—
Depreciation
16,225
352
Total deferred tax assets
145,498
102,137
Deferred tax liabilities:
Depreciation
—
30,054
Indefinite-lived intangibles
—
817
Right of use assets
2,100
—
Other
19
—
Total deferred tax liabilities
2,119
30,871
Valuation Allowance
143,379
72,380
Net deferred tax liabilities
$
—
$
(1,114
) </t>
  </si>
  <si>
    <t>Significant Components of Provision for Income Taxes</t>
  </si>
  <si>
    <t>Significant components of the provision for income taxes for the years ended December 31 are as follows:
2019
2018
Current:
Federal
$
(783
)
$
—
State
(340
)
(34
)
Foreign
36
42
Total current
(1,087
)
8
Deferred
(1,127
)
884
$
(2,214
)
$
892</t>
  </si>
  <si>
    <t>Reconciliation of Income Taxes Computed at U.S. Statutory Tax Rate to Income Tax Expense</t>
  </si>
  <si>
    <t>The reconciliation of income taxes computed at the U.S. statutory tax rate to the Company’s income tax expense for the years ended December 31 is as follows:
2019
2018
Amount
Percent
Amount
Percent
U.S. statutory rate
$
(64,347
)
(21.0
)%
$
(15,658
)
(21.0
)%
State income taxes, net of federal tax benefit
(6,250
)
(2.0
)
(2,152
)
(2.9
)
Mining depletion
(211
)
(0.1
)
(163
)
(0.2
)
Change in election for foreign tax credits
36
—
32
—
Foreign investments
—
—
271
0.4
Stock compensation excess tax deficiency
354
0.1
348
0.5
Other permanent differences
(2,795
)
(0.9
)
663
0.9
Valuation allowance
70,999
23.2
17,551
23.5
$
(2,214
)
(0.7
)%
$
892
1.2
%</t>
  </si>
  <si>
    <t>Fair Value Measurements (Tables)</t>
  </si>
  <si>
    <t>Fair Value Measurements of Financial Assets and Liabilities on Recurring and Non Recurring Basis</t>
  </si>
  <si>
    <t>The following table sets forth by level within the fair value hierarchy the Company’s assets and liabilities that were accounted for at fair value on a non-recurring basis:
Fair value as of December 31, 2019
Level 1
Level 2
Level 3
Total
Assets:
Impaired long-lived assets
$
—
$
—
$
34,421
$
34,421
Investment in PicOnyx
—
—
128
$
128
Total fair value
$
—
$
—
$
34,549
$
34,549</t>
  </si>
  <si>
    <t>Stock Based Compensation (Tables)</t>
  </si>
  <si>
    <t>Summary of Restricted Stock Activity and Related Information</t>
  </si>
  <si>
    <t>A summary of restricted stock activity and related information for the year ended December 31, 2019 is presented below:
Weighted-
Average
Grant-Date
Fair Value
Shares
Per Share
Nonvested at January 1, 2019
541,560
$
12.14
Granted
468,984
$
4.55
Vested
(246,675
)
$
12.74
Forfeited
(47,515
)
$
8.64
Nonvested at December 31, 2019
716,354
$
7.20</t>
  </si>
  <si>
    <t>Loss Per Share (Tables)</t>
  </si>
  <si>
    <t>Computation of Basic and Diluted Loss per Share under Two-Class Method</t>
  </si>
  <si>
    <t>The following table sets forth the computation of basic and diluted loss per share under the two-class method:
2019
2018
Numerator for basic and diluted loss per share:
Net loss
$
(304,201
)
$
(75,433
)
Effect of reallocating undistributed earnings of participating securities
—
—
Net loss available under the two-class method
$
(304,201
)
$
(75,433
)
Denominator:
Denominator for basic loss per share—weighted-average shares
28,345,404
27,015,994
Effect of dilutive potential common shares
—
—
Denominator for diluted loss per share—adjusted weighted-average shares
28,345,404
27,015,994
Basic loss per share
$
(10.73
)
$
(2.79
)
Diluted loss per share
$
(10.73
)
$
(2.79
)</t>
  </si>
  <si>
    <t>Quarterly Operating Results––(Unaudited) (Tables)</t>
  </si>
  <si>
    <t>Quarterly Operating Results</t>
  </si>
  <si>
    <t>Quarterly results for the years ended December 31, 2019 and 2018 were as follows:
Three Months Ended
March 31
June 30
September 30
December 31
2019
Revenues
$
47,458
$
43,099
$
43,505
$
27,645
Gross loss
(7,850
)
(3,780
)
(5,335
)
(16,472
)
Net loss
(19,994
)
(16,205
)
(29,428
)
(238,574
)
Loss per share:
Basic
$
(0.73
)
$
(0.57
)
$
(1.03
)
$
(8.40
)
Diluted
$
(0.73
)
$
(0.57
)
$
(1.03
)
$
(8.40
)
2018
Revenues
$
49,367
$
57,989
$
53,819
$
49,570
Gross loss
(10,015
)
(1,152
)
(4,753
)
(6,769
)
Net loss
(22,272
)
(14,812
)
(16,736
)
(21,613
)
Earnings per share:
$
(0.83
)
$
(0.55
)
$
(0.62
)
$
(0.80
)
Basic
$
(0.83
)
$
(0.55
)
$
(0.62
)
$
(0.80
)
Diluted</t>
  </si>
  <si>
    <t>Segment Information (Tables)</t>
  </si>
  <si>
    <t>Schedule of Financial Information for Operating Segments</t>
  </si>
  <si>
    <t>Summarized financial information for the Company’s operating segments for the two-year period ended December 31, 2019 is shown in the following tables. Intersegment sales are not material.
Oilfield and Industrial Technologies and Services
Environmental Technologies and Services
Total
($ in thousands)
2019
Revenue from external customers
$
135,555
$
26,152
$
161,707
(Loss) income before income taxes
(306,827
)
412
(306,415
)
Total assets
177,460
14,054
191,514
Capital expenditures
1,899
293
2,192
Depreciation and amortization
29,694
1,013
30,707
2018
Revenue from external customers
$
178,609
$
32,136
$
210,745
(Loss) income before income taxes
(77,264
)
2,723
(74,541
)
Total assets
456,416
17,950
474,366
Capital expenditures
1,093
946
2,039
Depreciation and amortization
33,452
1,153
34,605</t>
  </si>
  <si>
    <t>Geographic Information for Long-Lived Assets and Revenues in United States and other Countries</t>
  </si>
  <si>
    <t>Long-lived assets, consisting of net property, plant and equipment, operating lease ROU assets and other long-term assets, as of December 31 in the United States and other countries are as follows:
2019
2018
Long-lived assets:
United States
$
76,424
$
272,903
International
1,597
5,910
Total
$
78,021
$
278,813
2019
2018
Revenues:
United States
$
118,604
$
171,167
Canada
2,479
6,086
Other international
40,624
33,492
Total
$
161,707
$
210,745</t>
  </si>
  <si>
    <t>Schedule of Total Revenue from Major Customers</t>
  </si>
  <si>
    <t>The following schedule presents customers, primarily from the Oilfield and Industrial Technologies and Services segment, from whom the Company derived 10% or more of total revenues for the years ended December 31:
A
B
C
2019
*
*
26.0
%
2018
12.7
%
13.7
%
*</t>
  </si>
  <si>
    <t>Benefit Plans (Tables)</t>
  </si>
  <si>
    <t>Benefit Costs Recognized as Expense under Plans</t>
  </si>
  <si>
    <t>Benefit costs recognized as expense under these plans consisted of the following for the years ended December 31:
2019
2018
Contributions:
Profit sharing
$
—
$
—
Savings
1,103
1,142
$
1,103
$
1,142</t>
  </si>
  <si>
    <t>Significant Accounting Policies - Additional Information (Detail)</t>
  </si>
  <si>
    <t>Mar. 30, 2020USD ($)</t>
  </si>
  <si>
    <t>Sep. 30, 2019USD ($)</t>
  </si>
  <si>
    <t>Dec. 31, 2019USD ($)a</t>
  </si>
  <si>
    <t>Dec. 31, 2018USD ($)</t>
  </si>
  <si>
    <t>Jan. 31, 2019USD ($)</t>
  </si>
  <si>
    <t>Jan. 01, 2019USD ($)</t>
  </si>
  <si>
    <t>Significant Accounting Policies [Line Items]</t>
  </si>
  <si>
    <t>Allowance for doubtful accounts</t>
  </si>
  <si>
    <t>Other receivables</t>
  </si>
  <si>
    <t>Lower of cost or market inventory adjustment</t>
  </si>
  <si>
    <t>Production cost</t>
  </si>
  <si>
    <t>Start-up costs</t>
  </si>
  <si>
    <t>Research and development expenses</t>
  </si>
  <si>
    <t>Right of use asset</t>
  </si>
  <si>
    <t>Total lease liability</t>
  </si>
  <si>
    <t>Impairment of right-of use assets</t>
  </si>
  <si>
    <t>ASC 842</t>
  </si>
  <si>
    <t>ASC 842 | Other Long Term Liabilities and Accrued Expenses</t>
  </si>
  <si>
    <t>Deferred rent</t>
  </si>
  <si>
    <t>Georgia and Alabama</t>
  </si>
  <si>
    <t>Area of land and leasehold interests | a</t>
  </si>
  <si>
    <t>Marshfield, Wisconsin</t>
  </si>
  <si>
    <t>Maximum</t>
  </si>
  <si>
    <t>Receivables collection period</t>
  </si>
  <si>
    <t>30 days</t>
  </si>
  <si>
    <t>Maturity period for all highly liquid investments when purchased to be cash equivalents</t>
  </si>
  <si>
    <t>3 months</t>
  </si>
  <si>
    <t>Capitalized software estimated useful life</t>
  </si>
  <si>
    <t>5 years</t>
  </si>
  <si>
    <t>Operating leases initial term</t>
  </si>
  <si>
    <t>12 months</t>
  </si>
  <si>
    <t>Minimum [Member] | Subsequent Event</t>
  </si>
  <si>
    <t>Term loan facility</t>
  </si>
  <si>
    <t>Debtor-in-possession financing, minimum liquidity</t>
  </si>
  <si>
    <t>DIP Facility | Subsequent Event</t>
  </si>
  <si>
    <t>Debt instrument, maturity date</t>
  </si>
  <si>
    <t>Aug. 29,
		2020</t>
  </si>
  <si>
    <t>Interest rate</t>
  </si>
  <si>
    <t>8.00%</t>
  </si>
  <si>
    <t>DIP Facility | Maximum | Subsequent Event</t>
  </si>
  <si>
    <t>Debtor-in-possession financing, borrowings</t>
  </si>
  <si>
    <t>Oilfield And Industrial Technologies</t>
  </si>
  <si>
    <t>Severance costs</t>
  </si>
  <si>
    <t>Oilfield And Industrial Technologies | Cost of Sales</t>
  </si>
  <si>
    <t>Oilfield And Industrial Technologies | Selling, General and Administrative Expenses</t>
  </si>
  <si>
    <t>Estimated Useful Lives of Property Plant and Equipment (Detail)</t>
  </si>
  <si>
    <t>Building and Building Improvements | Minimum [Member]</t>
  </si>
  <si>
    <t>Property, Plant and Equipment [Line Items]</t>
  </si>
  <si>
    <t>Estimated useful lives of property plant and equipment</t>
  </si>
  <si>
    <t>15 years</t>
  </si>
  <si>
    <t>Building and Building Improvements | Maximum</t>
  </si>
  <si>
    <t>30 years</t>
  </si>
  <si>
    <t>Machinery and Equipment | Minimum [Member]</t>
  </si>
  <si>
    <t>3 years</t>
  </si>
  <si>
    <t>Machinery and Equipment | Maximum</t>
  </si>
  <si>
    <t>Land Use Rights</t>
  </si>
  <si>
    <t>Disaggregated Revenue - Schedule of Disaggregates Revenue by Product Line (Detail) - USD ($) $ in Thousands</t>
  </si>
  <si>
    <t>3 Months Ended</t>
  </si>
  <si>
    <t>Sep. 30, 2019</t>
  </si>
  <si>
    <t>Mar. 31, 2019</t>
  </si>
  <si>
    <t>Sep. 30, 2018</t>
  </si>
  <si>
    <t>Jun. 30, 2018</t>
  </si>
  <si>
    <t>Mar. 31, 2018</t>
  </si>
  <si>
    <t>Disaggregation Of Revenue [Line Items]</t>
  </si>
  <si>
    <t>Revenue by product line</t>
  </si>
  <si>
    <t>Environmental Technologies and Services</t>
  </si>
  <si>
    <t>Oilfield and Industrial Technologies and Services</t>
  </si>
  <si>
    <t>Oilfield and Industrial Technologies and Services | Technology Products and Services</t>
  </si>
  <si>
    <t>Oilfield and Industrial Technologies and Services | Industrial Products and Services</t>
  </si>
  <si>
    <t>Oilfield and Industrial Technologies and Services | Base Ceramic and Sand Proppants</t>
  </si>
  <si>
    <t>Oilfield and Industrial Technologies and Services | Sublease and Rental Income</t>
  </si>
  <si>
    <t>Summary of Intangible Assets (Detail) - USD ($) $ in Thousands</t>
  </si>
  <si>
    <t>Schedule of Intangible Asset by Major Class [Line Items]</t>
  </si>
  <si>
    <t>Intangible Assets, Gross Amount (Excluding Goodwill), Total</t>
  </si>
  <si>
    <t>Finite-Lived Intangible Assets, Accumulated Amortization</t>
  </si>
  <si>
    <t>Patents and licenses, software and hardware designs</t>
  </si>
  <si>
    <t>Weighted Average Life</t>
  </si>
  <si>
    <t>6 years</t>
  </si>
  <si>
    <t>Finite-Lived Intangible Assets, Gross Amount</t>
  </si>
  <si>
    <t>Developed technology</t>
  </si>
  <si>
    <t>10 years</t>
  </si>
  <si>
    <t>Customer relationships and non-compete</t>
  </si>
  <si>
    <t>9 years</t>
  </si>
  <si>
    <t>Intangible and Other Assets - Additional Information (Detail) - USD ($)</t>
  </si>
  <si>
    <t>May 28, 2019</t>
  </si>
  <si>
    <t>Intangible And Other Assets [Line Items]</t>
  </si>
  <si>
    <t>Amortization expense for intangible assets</t>
  </si>
  <si>
    <t>Estimated amortization expense for intangible assets for year one</t>
  </si>
  <si>
    <t>Estimated amortization expense for intangible assets for year two</t>
  </si>
  <si>
    <t>Estimated amortization expense for intangible assets for year three</t>
  </si>
  <si>
    <t>Estimated amortization expense for intangible assets for year four</t>
  </si>
  <si>
    <t>Estimated amortization expense for intangible assets for year five</t>
  </si>
  <si>
    <t>Preferred stock voting percentage</t>
  </si>
  <si>
    <t>22.00%</t>
  </si>
  <si>
    <t>Gain (loss) recorded at inception of investment</t>
  </si>
  <si>
    <t>Impairment relating to investment</t>
  </si>
  <si>
    <t>Fair value of investment</t>
  </si>
  <si>
    <t>Non-cash change in property, plant and equipment and Intangible and other assets, net</t>
  </si>
  <si>
    <t>Non-cash change in accounts payable and intangible and other assets, net</t>
  </si>
  <si>
    <t>Exchange for convertible promissory note</t>
  </si>
  <si>
    <t>Convertible promissory note interest</t>
  </si>
  <si>
    <t>7.50%</t>
  </si>
  <si>
    <t>Convertible promissory maturing date</t>
  </si>
  <si>
    <t>Aug. 1,
		2021</t>
  </si>
  <si>
    <t>Pic Onyx Inc | Convertible Preferred Stock</t>
  </si>
  <si>
    <t>Other Assets (Detail) - USD ($) $ in Thousands</t>
  </si>
  <si>
    <t>Other Assets [Line Items]</t>
  </si>
  <si>
    <t>Other</t>
  </si>
  <si>
    <t>Other Assets, Total</t>
  </si>
  <si>
    <t>PicOnyx promissory note</t>
  </si>
  <si>
    <t>Bauxite raw materials</t>
  </si>
  <si>
    <t>Inventories - bauxite raw materials</t>
  </si>
  <si>
    <t>Long-Term Debt and Notes Payable - Additional Information (Detail)</t>
  </si>
  <si>
    <t>Apr. 01, 2019USD ($)</t>
  </si>
  <si>
    <t>Oct. 01, 2017USD ($)</t>
  </si>
  <si>
    <t>Apr. 01, 2017USD ($)</t>
  </si>
  <si>
    <t>Mar. 02, 2017$ / sharesshares</t>
  </si>
  <si>
    <t>Jan. 31, 2020USD ($)</t>
  </si>
  <si>
    <t>May 31, 2019USD ($)</t>
  </si>
  <si>
    <t>May 31, 2016USD ($)BoardofDirector</t>
  </si>
  <si>
    <t>Dec. 31, 2019USD ($)shares</t>
  </si>
  <si>
    <t>Line of Credit Facility [Line Items]</t>
  </si>
  <si>
    <t>Long-term debt</t>
  </si>
  <si>
    <t>Current liabilities</t>
  </si>
  <si>
    <t>Repayments of long-term debt</t>
  </si>
  <si>
    <t>Write off of unamortized debt issuance costs</t>
  </si>
  <si>
    <t>Debt issuance costs resulting from an amendment fee paid lender</t>
  </si>
  <si>
    <t>Increase in additional paid-in capital due to issuance of warrant</t>
  </si>
  <si>
    <t>Interest cost</t>
  </si>
  <si>
    <t>Contractual maturities, long-term debt, 2020</t>
  </si>
  <si>
    <t>Contractual maturities, long-term debt, 2021</t>
  </si>
  <si>
    <t>Contractual maturities, long-term debt, 2022</t>
  </si>
  <si>
    <t>Contractual maturities, long-term debt, 2023</t>
  </si>
  <si>
    <t>Contractual maturities, long-term debt, 2024</t>
  </si>
  <si>
    <t>Contractual maturities, long-term debt, 2025</t>
  </si>
  <si>
    <t>Notes payable</t>
  </si>
  <si>
    <t>Other Current Liabilities | Millen, Georgia Facility</t>
  </si>
  <si>
    <t>Unsecured Promissory Notes</t>
  </si>
  <si>
    <t>Debt instrument, interest rate</t>
  </si>
  <si>
    <t>7.00%</t>
  </si>
  <si>
    <t>Proceeds from issuance of notes</t>
  </si>
  <si>
    <t>Debt instrument, payable number | BoardofDirector</t>
  </si>
  <si>
    <t>Apr. 1,
		2019</t>
  </si>
  <si>
    <t>PIK interest payment</t>
  </si>
  <si>
    <t>Repayments of outstanding principal balance</t>
  </si>
  <si>
    <t>Credit Agreement</t>
  </si>
  <si>
    <t>Credit Agreement | Unsecured Promissory Notes</t>
  </si>
  <si>
    <t>Debt instrument, payment terms</t>
  </si>
  <si>
    <t>Interest payments at 8.00% until the lenders under the New Credit Agreement receive two consecutive semi-annual cash interest payments.</t>
  </si>
  <si>
    <t>Debt instrument, frequency of periodic payment</t>
  </si>
  <si>
    <t>Semi-annual</t>
  </si>
  <si>
    <t>Debt instrument, payment-in-kind interest rate</t>
  </si>
  <si>
    <t>Wilks</t>
  </si>
  <si>
    <t>Wilks | Subsequent Event</t>
  </si>
  <si>
    <t>Interest payment</t>
  </si>
  <si>
    <t>Wilks | Credit Agreement</t>
  </si>
  <si>
    <t>9.00%</t>
  </si>
  <si>
    <t>Unamortized debt issuance costs</t>
  </si>
  <si>
    <t>Warrants exercise price per share | $ / shares</t>
  </si>
  <si>
    <t>Warrants expiration date</t>
  </si>
  <si>
    <t>Dec. 31,
		2024</t>
  </si>
  <si>
    <t>Percentage of common stock outstanding owned</t>
  </si>
  <si>
    <t>10.50%</t>
  </si>
  <si>
    <t>Percentage of common stock outstanding would hold upon exercise of warrant to purchase additional shares</t>
  </si>
  <si>
    <t>12.10%</t>
  </si>
  <si>
    <t>Wilks | Credit Agreement | Maximum</t>
  </si>
  <si>
    <t>Warrant entitles to purchase shares of the common stock | shares</t>
  </si>
  <si>
    <t>Wilks | Credit Agreement | Warrant</t>
  </si>
  <si>
    <t>Unamortized original issue discount</t>
  </si>
  <si>
    <t>Wilks | Amended Credit Agreement</t>
  </si>
  <si>
    <t>Additional interest amount paid</t>
  </si>
  <si>
    <t>Wilks | Amended Credit Agreement | Warrant</t>
  </si>
  <si>
    <t>Wilks and Equify | Amendment Credit Agreement and Equify Note</t>
  </si>
  <si>
    <t>Equify Note | Subsequent Event</t>
  </si>
  <si>
    <t>Equify Note | Amended Credit Agreement</t>
  </si>
  <si>
    <t>Standby Letters of Credit | Wilks and Equify | Amended Credit Agreement</t>
  </si>
  <si>
    <t>Letters of credit outstanding</t>
  </si>
  <si>
    <t>Other Operating Expense (Income) - Additional Information (Detail) $ in Thousands</t>
  </si>
  <si>
    <t>Dec. 31, 2019USD ($)$ / ft²</t>
  </si>
  <si>
    <t>Dec. 31, 2019USD ($)</t>
  </si>
  <si>
    <t>Other Operating Income Expenses [Line Items]</t>
  </si>
  <si>
    <t>Impairment of right-of use assets | $</t>
  </si>
  <si>
    <t>Written down of assets at salvage value | $</t>
  </si>
  <si>
    <t>Impairment related to investment | $</t>
  </si>
  <si>
    <t>Other Operating Expenses</t>
  </si>
  <si>
    <t>Impairment | $</t>
  </si>
  <si>
    <t>Fair value impaired assets</t>
  </si>
  <si>
    <t>34,421</t>
  </si>
  <si>
    <t>Salvage value of major equipment at idled location</t>
  </si>
  <si>
    <t>3.50%</t>
  </si>
  <si>
    <t>Salvage value of major equipment at active location</t>
  </si>
  <si>
    <t>Salvage value of equipment</t>
  </si>
  <si>
    <t>0.00%</t>
  </si>
  <si>
    <t>Goodwill impairment | $</t>
  </si>
  <si>
    <t>Other Operating Expenses | Land | Market Approach | Minimum [Member]</t>
  </si>
  <si>
    <t>Value of comparable property</t>
  </si>
  <si>
    <t>Other Operating Expenses | Land | Market Approach | Maximum</t>
  </si>
  <si>
    <t>Other Operating Expenses | Building Improvements | Cost Approach | Minimum [Member]</t>
  </si>
  <si>
    <t>Other Operating Expenses | Building Improvements | Cost Approach | Maximum</t>
  </si>
  <si>
    <t>Other Operating Expenses | Machinery and Equipment | Minimum [Member]</t>
  </si>
  <si>
    <t>Range of salvage value</t>
  </si>
  <si>
    <t>Other Operating Expenses | Machinery and Equipment | Maximum</t>
  </si>
  <si>
    <t>Other Operating Expenses | Toomsboro Facility | Market Approach</t>
  </si>
  <si>
    <t>Other Operating Expenses | Toomsboro Facility | Market Approach | Minimum [Member]</t>
  </si>
  <si>
    <t>Other Operating Expenses | Toomsboro Facility | Market Approach | Maximum</t>
  </si>
  <si>
    <t>Other Operating Expenses | New Iberia Facility | Market Approach</t>
  </si>
  <si>
    <t>Other Operating Expenses | New Iberia Facility | Market Approach | Minimum [Member]</t>
  </si>
  <si>
    <t>Other Operating Expenses | New Iberia Facility | Market Approach | Maximum</t>
  </si>
  <si>
    <t>Other Operating Expenses | Eufaula Facility | Market Approach</t>
  </si>
  <si>
    <t>Other Operating Expenses | Eufaula Facility | Market Approach | Minimum [Member]</t>
  </si>
  <si>
    <t>Other Operating Expenses | Eufaula Facility | Market Approach | Maximum</t>
  </si>
  <si>
    <t>Other Operating Expenses | Marshfield Facility | Market Approach</t>
  </si>
  <si>
    <t>Excess land fair value</t>
  </si>
  <si>
    <t>Other Operating Expenses | Marshfield Facility | Market Approach | Minimum [Member]</t>
  </si>
  <si>
    <t>Other Operating Expenses | Marshfield Facility | Market Approach | Maximum</t>
  </si>
  <si>
    <t>Other Operating Expense (Income) - Schedule of Other Operating Expense (Income), by Component (Details) - USD ($) $ in Thousands</t>
  </si>
  <si>
    <t>Operating lease right of use assets impairments</t>
  </si>
  <si>
    <t>Domestic long-lived assets impairment</t>
  </si>
  <si>
    <t>Goodwill impairment</t>
  </si>
  <si>
    <t>Other Operating Expenses | Pic Onyx Inc</t>
  </si>
  <si>
    <t>Leases - Additional Information (Detail) - USD ($) $ in Thousands</t>
  </si>
  <si>
    <t>Jan. 31, 2019</t>
  </si>
  <si>
    <t>Jan. 01, 2019</t>
  </si>
  <si>
    <t>Operating Leased Assets [Line Items]</t>
  </si>
  <si>
    <t>Existence of option to extend</t>
  </si>
  <si>
    <t>Lease option to extend, description</t>
  </si>
  <si>
    <t>one or more options to renew, with renewal terms that can extend the lease term from one to ten years or more</t>
  </si>
  <si>
    <t>Lease renewal term start year</t>
  </si>
  <si>
    <t>1 year</t>
  </si>
  <si>
    <t>Sublease income</t>
  </si>
  <si>
    <t>Lease liability</t>
  </si>
  <si>
    <t>Weighted average remaining lease term</t>
  </si>
  <si>
    <t>5 years 4 months 24 days</t>
  </si>
  <si>
    <t>Weighted average discount rate</t>
  </si>
  <si>
    <t>10.30%</t>
  </si>
  <si>
    <t>Rent expense for all operating leases</t>
  </si>
  <si>
    <t>Decrease in long term liabilities upon adoption of ASU</t>
  </si>
  <si>
    <t>Decrease in accrued expenses upon adoption of ASU</t>
  </si>
  <si>
    <t>Minimum [Member]</t>
  </si>
  <si>
    <t>Lease renewal term end year</t>
  </si>
  <si>
    <t>Leases - Significant Components of Lease Cost (Detail) - USD ($) $ in Thousands</t>
  </si>
  <si>
    <t>Lease Cost [Abstract]</t>
  </si>
  <si>
    <t>Operating lease cost</t>
  </si>
  <si>
    <t>Short-term lease cost</t>
  </si>
  <si>
    <t>Variable lease cost</t>
  </si>
  <si>
    <t>Net lease cost</t>
  </si>
  <si>
    <t>Future Minimum Lease Payments Under Non-cancellable Leases (Detail) $ in Thousands</t>
  </si>
  <si>
    <t>2020</t>
  </si>
  <si>
    <t>2021</t>
  </si>
  <si>
    <t>2022</t>
  </si>
  <si>
    <t>2023</t>
  </si>
  <si>
    <t>2024</t>
  </si>
  <si>
    <t>Thereafter</t>
  </si>
  <si>
    <t>Total lease payments</t>
  </si>
  <si>
    <t>Less: imputed interest</t>
  </si>
  <si>
    <t>Present value of lease liabilities</t>
  </si>
  <si>
    <t>Leases - Other Information Related to leases (Detail) $ in Thousands</t>
  </si>
  <si>
    <t>Operating cash flows for operating leases</t>
  </si>
  <si>
    <t>Leased assets obtained in exchange for new operating lease liabilities</t>
  </si>
  <si>
    <t>Significant Components of Deferred Tax Assets and Liabilities (Detail) - USD ($) $ in Thousands</t>
  </si>
  <si>
    <t>Deferred tax assets:</t>
  </si>
  <si>
    <t>Employee benefits</t>
  </si>
  <si>
    <t>Goodwill &amp; other intangibles</t>
  </si>
  <si>
    <t>Net operating loss</t>
  </si>
  <si>
    <t>Foreign tax credits</t>
  </si>
  <si>
    <t>Interest</t>
  </si>
  <si>
    <t>Lease liabilities</t>
  </si>
  <si>
    <t>Depreciation</t>
  </si>
  <si>
    <t>Total deferred tax assets</t>
  </si>
  <si>
    <t>Deferred tax liabilities:</t>
  </si>
  <si>
    <t>Indefinite-lived intangibles</t>
  </si>
  <si>
    <t>Right of use assets</t>
  </si>
  <si>
    <t>Total deferred tax liabilities</t>
  </si>
  <si>
    <t>Valuation Allowance</t>
  </si>
  <si>
    <t>Net deferred tax liabilities</t>
  </si>
  <si>
    <t>Significant Components of Provision for Income Taxes (Detail) - USD ($) $ in Thousands</t>
  </si>
  <si>
    <t>Current:</t>
  </si>
  <si>
    <t>Federal</t>
  </si>
  <si>
    <t>State</t>
  </si>
  <si>
    <t>Foreign</t>
  </si>
  <si>
    <t>Total current</t>
  </si>
  <si>
    <t>Deferred</t>
  </si>
  <si>
    <t>Income taxes</t>
  </si>
  <si>
    <t>Reconciliation of Income Taxes Computed at U.S. Statutory Tax Rate to Income Tax Expense (Detail) - USD ($) $ in Thousands</t>
  </si>
  <si>
    <t>Reconciliation of income taxes amount</t>
  </si>
  <si>
    <t>U.S. statutory rate</t>
  </si>
  <si>
    <t>State income taxes, net of federal tax benefit</t>
  </si>
  <si>
    <t>Mining depletion</t>
  </si>
  <si>
    <t>Change in election for foreign tax credits</t>
  </si>
  <si>
    <t>Foreign investments</t>
  </si>
  <si>
    <t>Stock compensation excess tax deficiency</t>
  </si>
  <si>
    <t>Other permanent differences</t>
  </si>
  <si>
    <t>Valuation allowance</t>
  </si>
  <si>
    <t>Reconciliation of income taxes rate</t>
  </si>
  <si>
    <t>(21.00%)</t>
  </si>
  <si>
    <t>(2.00%)</t>
  </si>
  <si>
    <t>(2.90%)</t>
  </si>
  <si>
    <t>(0.10%)</t>
  </si>
  <si>
    <t>(0.20%)</t>
  </si>
  <si>
    <t>0.40%</t>
  </si>
  <si>
    <t>0.10%</t>
  </si>
  <si>
    <t>0.50%</t>
  </si>
  <si>
    <t>(0.90%)</t>
  </si>
  <si>
    <t>0.90%</t>
  </si>
  <si>
    <t>23.20%</t>
  </si>
  <si>
    <t>23.50%</t>
  </si>
  <si>
    <t>Effective Income Tax Rate, Continuing Operations, Total</t>
  </si>
  <si>
    <t>(0.70%)</t>
  </si>
  <si>
    <t>1.20%</t>
  </si>
  <si>
    <t>Income Taxes - Additional Information (Detail) - USD ($)</t>
  </si>
  <si>
    <t>Dec. 31, 2017</t>
  </si>
  <si>
    <t>Dec. 31, 2016</t>
  </si>
  <si>
    <t>Income Taxes Disclosure [Line Items]</t>
  </si>
  <si>
    <t>Deferred tax assets, valuation allowance</t>
  </si>
  <si>
    <t>Tax reform deferred rate change</t>
  </si>
  <si>
    <t>Foreign investments benefit</t>
  </si>
  <si>
    <t>Net operating loss carryforwards</t>
  </si>
  <si>
    <t>Net operating losses carry forwards, expiration year</t>
  </si>
  <si>
    <t>2037</t>
  </si>
  <si>
    <t>2036</t>
  </si>
  <si>
    <t>Uncertain tax positions</t>
  </si>
  <si>
    <t>Operating loss carryforwards, limitations on Use</t>
  </si>
  <si>
    <t>The federal NOLs generated in 2018 and 2019 will be carried forward until they are utilized as they do not expire per the Tax Cuts and Jobs Act, but are subject to a limitation of 80% of taxable income.</t>
  </si>
  <si>
    <t>Tax Years 2012 Through 2014</t>
  </si>
  <si>
    <t>Income tax refund claimed</t>
  </si>
  <si>
    <t>Shareholders' Equity - Additional Information (Detail)</t>
  </si>
  <si>
    <t>41 Months Ended</t>
  </si>
  <si>
    <t>Dec. 31, 2019USD ($)Vote$ / sharesshares</t>
  </si>
  <si>
    <t>Dec. 31, 2018USD ($)shares</t>
  </si>
  <si>
    <t>Jul. 28, 2016USD ($)</t>
  </si>
  <si>
    <t>Stockholders Equity Note [Line Items]</t>
  </si>
  <si>
    <t>Common stock votes per share | Vote</t>
  </si>
  <si>
    <t>Preferred stock, shares authorized | shares</t>
  </si>
  <si>
    <t>Proceeds from sale of common stock under ATM program</t>
  </si>
  <si>
    <t>ATM Program | Cowen and Company LLC</t>
  </si>
  <si>
    <t>Aggregate offering price authorized</t>
  </si>
  <si>
    <t>Proceeds from sale of common stock under ATM program gross</t>
  </si>
  <si>
    <t>Commissions paid</t>
  </si>
  <si>
    <t>ATM Program | Common Stock | Cowen and Company LLC</t>
  </si>
  <si>
    <t>Shares sold under ATM program | shares</t>
  </si>
  <si>
    <t>Average price per share | $ / shares</t>
  </si>
  <si>
    <t>Fair Value Measurements of Financial Assets and Liabilities on Recurring and Non Recurring Basis (Detail) $ in Thousands</t>
  </si>
  <si>
    <t>Assets:</t>
  </si>
  <si>
    <t>Impaired long-lived assets</t>
  </si>
  <si>
    <t>Total fair value</t>
  </si>
  <si>
    <t>Fair Value, Inputs, Level 3</t>
  </si>
  <si>
    <t>Fair Value, Inputs, Level 3 | Pic Onyx Inc</t>
  </si>
  <si>
    <t>Stock Based Compensation - Additional Information (Detail) - USD ($)</t>
  </si>
  <si>
    <t>1 Months Ended</t>
  </si>
  <si>
    <t>Jan. 31, 2020</t>
  </si>
  <si>
    <t>2019 Omnibus Incentive Plan</t>
  </si>
  <si>
    <t>Share-based Compensation Arrangement by Share-based Payment Award [Line Items]</t>
  </si>
  <si>
    <t>Shares granted to any single participant in any calendar year</t>
  </si>
  <si>
    <t>Shares available for issuance under the plan</t>
  </si>
  <si>
    <t>2019 Omnibus Incentive Plan | Maximum</t>
  </si>
  <si>
    <t>Cash-based award paid to a single participant in any calendar year</t>
  </si>
  <si>
    <t>Aggregate number of common stock for issuance under the plan</t>
  </si>
  <si>
    <t>Period of years for which the 2,500,000 shares can be granted over</t>
  </si>
  <si>
    <t>2019 Omnibus Incentive Plan | Employee Stock Options | Maximum</t>
  </si>
  <si>
    <t>Term Period</t>
  </si>
  <si>
    <t>2019 Omnibus Incentive Plan | Restricted Stock</t>
  </si>
  <si>
    <t>Vesting period</t>
  </si>
  <si>
    <t>Now-cancelled A&amp;R 2014 Plan | Executive Officer</t>
  </si>
  <si>
    <t>Cash awards</t>
  </si>
  <si>
    <t>Deferred compensation payment</t>
  </si>
  <si>
    <t>Deferred compensation, percentage</t>
  </si>
  <si>
    <t>61.00%</t>
  </si>
  <si>
    <t>76.00%</t>
  </si>
  <si>
    <t>Additional deferred cash payment</t>
  </si>
  <si>
    <t>Accrued payments</t>
  </si>
  <si>
    <t>Now-cancelled A&amp;R 2014 Plan | Executive Officer | Subsequent Event</t>
  </si>
  <si>
    <t>50.00%</t>
  </si>
  <si>
    <t>Now-cancelled A&amp;R 2014 Plan | Executive Officer | Beginning January 1, 2015 through December 31, 2017</t>
  </si>
  <si>
    <t>Vesting percentage</t>
  </si>
  <si>
    <t>200.00%</t>
  </si>
  <si>
    <t>Now-cancelled A&amp;R 2014 Plan | Minimum [Member] | Executive Officer | Beginning January 1, 2015 through December 31, 2017</t>
  </si>
  <si>
    <t>Now-cancelled A&amp;R 2014 Plan | Restricted Stock</t>
  </si>
  <si>
    <t>Unrecognized compensation expense, net</t>
  </si>
  <si>
    <t>Unrecognized compensation expense, net, weighted average period</t>
  </si>
  <si>
    <t>1 year 7 months 6 days</t>
  </si>
  <si>
    <t>Total fair value of restricted stock vested</t>
  </si>
  <si>
    <t>Restricted stock awards granted, holding period</t>
  </si>
  <si>
    <t>2 years</t>
  </si>
  <si>
    <t>Share based payment awards discounted for restriction of liquidity percentage</t>
  </si>
  <si>
    <t>20.60%</t>
  </si>
  <si>
    <t>Now-cancelled A&amp;R 2014 Plan | Phantom Share Units (PSUs)</t>
  </si>
  <si>
    <t>Units granted</t>
  </si>
  <si>
    <t>Units vested</t>
  </si>
  <si>
    <t>Units forfeited</t>
  </si>
  <si>
    <t>Total fair value of units outstanding</t>
  </si>
  <si>
    <t>Stock Based Compensation - Summary of Restricted Stock Activity and Related Information (Detail) - Restricted Stock Units (RSUs)</t>
  </si>
  <si>
    <t>Dec. 31, 2019$ / sharesshares</t>
  </si>
  <si>
    <t>Shares</t>
  </si>
  <si>
    <t>Beginning Balance | shares</t>
  </si>
  <si>
    <t>Granted | shares</t>
  </si>
  <si>
    <t>Vested | shares</t>
  </si>
  <si>
    <t>Forfeited | shares</t>
  </si>
  <si>
    <t>Ending Balance | shares</t>
  </si>
  <si>
    <t>Weighted-Average Grant-Date Fair Value Per Share</t>
  </si>
  <si>
    <t>Beginning Balance | $ / shares</t>
  </si>
  <si>
    <t>Granted | $ / shares</t>
  </si>
  <si>
    <t>Vested | $ / shares</t>
  </si>
  <si>
    <t>Forfeited | $ / shares</t>
  </si>
  <si>
    <t>Ending Balance | $ / shares</t>
  </si>
  <si>
    <t>Loss Per Share - Additional Information (Detail) - New Credit Agreement - Wilks</t>
  </si>
  <si>
    <t>Earnings Per Share Basic [Line Items]</t>
  </si>
  <si>
    <t>Computation of Basic and Diluted Loss per Share under Two-Class Method (Detail) - USD ($) $ / shares in Units, $ in Thousands</t>
  </si>
  <si>
    <t>Numerator for basic and diluted loss per share:</t>
  </si>
  <si>
    <t>Effect of reallocating undistributed earnings of participating securities</t>
  </si>
  <si>
    <t>Net loss available under the two-class method</t>
  </si>
  <si>
    <t>Denominator:</t>
  </si>
  <si>
    <t>Denominator for basic loss per share—weighted-average shares</t>
  </si>
  <si>
    <t>Effect of dilutive potential common shares</t>
  </si>
  <si>
    <t>Denominator for diluted loss per share—adjusted weighted-average shares</t>
  </si>
  <si>
    <t>Basic loss per share</t>
  </si>
  <si>
    <t>Diluted loss per share</t>
  </si>
  <si>
    <t>Quarterly Operating Results (Detail) - USD ($) $ / shares in Units, $ in Thousands</t>
  </si>
  <si>
    <t>Earnings (loss) per share:</t>
  </si>
  <si>
    <t>Segment Information - Additional Information (Detail) - Segment</t>
  </si>
  <si>
    <t>Segment Reporting Information [Line Items]</t>
  </si>
  <si>
    <t>Number of operating segments</t>
  </si>
  <si>
    <t>Sales Revenue, Net | Customer Concentration Risk | Outside United States</t>
  </si>
  <si>
    <t>Concentration risk percentage</t>
  </si>
  <si>
    <t>27.00%</t>
  </si>
  <si>
    <t>19.00%</t>
  </si>
  <si>
    <t>Schedule of Financial Information for Operating Segments (Detail) - USD ($) $ in Thousands</t>
  </si>
  <si>
    <t>Revenue from external customers</t>
  </si>
  <si>
    <t>(Loss) income before income taxes</t>
  </si>
  <si>
    <t>Operating Segment | Oilfield and Industrial Technologies and Services</t>
  </si>
  <si>
    <t>Operating Segment | Environmental Technologies and Services</t>
  </si>
  <si>
    <t>Geographic Information for Long-Lived Assets and Revenues in United States and other Countries (Detail) - USD ($) $ in Thousands</t>
  </si>
  <si>
    <t>Revenues:</t>
  </si>
  <si>
    <t>Reportable Geographical Components</t>
  </si>
  <si>
    <t>Long-lived assets:</t>
  </si>
  <si>
    <t>Long-lived assets</t>
  </si>
  <si>
    <t>Reportable Geographical Components | UNITED STATES</t>
  </si>
  <si>
    <t>Reportable Geographical Components | International</t>
  </si>
  <si>
    <t>Reportable Geographical Components | CANADA</t>
  </si>
  <si>
    <t>Reportable Geographical Components | Other International</t>
  </si>
  <si>
    <t>Schedule of Total Revenue from Major Customers (Detail) - Operating Segment - Oilfield Technologies and Services - Customer Concentration Risk - Sales Revenue, Net</t>
  </si>
  <si>
    <t>Major Customer A</t>
  </si>
  <si>
    <t>Revenue, Major Customer [Line Items]</t>
  </si>
  <si>
    <t>12.70%</t>
  </si>
  <si>
    <t>Major Customer B</t>
  </si>
  <si>
    <t>13.70%</t>
  </si>
  <si>
    <t>Major Customer C</t>
  </si>
  <si>
    <t>26.00%</t>
  </si>
  <si>
    <t>Schedule of Total Revenue from Major Customers (Parenthetical) (Detail) - Operating Segment - Oilfield Technologies and Services - Customer Concentration Risk - Sales Revenue, Net</t>
  </si>
  <si>
    <t>Major Customer A | Maximum</t>
  </si>
  <si>
    <t>10.00%</t>
  </si>
  <si>
    <t>Major Customer B | Maximum</t>
  </si>
  <si>
    <t>Major Customer C | Maximum</t>
  </si>
  <si>
    <t>Benefit Costs Recognized as Expense Under Plans (Detail) - USD ($) $ in Thousands</t>
  </si>
  <si>
    <t>Benefit plan contributions</t>
  </si>
  <si>
    <t>Savings Plan</t>
  </si>
  <si>
    <t>Benefit Plans - Additional Information (Detail)</t>
  </si>
  <si>
    <t>Defined Contribution Plan Disclosure [Line Items]</t>
  </si>
  <si>
    <t>Percentage of participant directed contributions to benefit plans</t>
  </si>
  <si>
    <t>100.00%</t>
  </si>
  <si>
    <t>Participants contribution percentage allowed to invest in Company's common stock</t>
  </si>
  <si>
    <t>Commitments - Additional Information (Detail)</t>
  </si>
  <si>
    <t>Nov. 01, 2008USD ($)</t>
  </si>
  <si>
    <t>May 31, 2017</t>
  </si>
  <si>
    <t>Dec. 31, 2019USD ($)T</t>
  </si>
  <si>
    <t>Long-term Purchase Commitment [Line Items]</t>
  </si>
  <si>
    <t>Net book value of property leased</t>
  </si>
  <si>
    <t>Lease Agreements</t>
  </si>
  <si>
    <t>Product Three</t>
  </si>
  <si>
    <t>Purchase commitment amount</t>
  </si>
  <si>
    <t>Purchase commitment, period</t>
  </si>
  <si>
    <t>Minimum quantity to be purchased annually | T</t>
  </si>
  <si>
    <t>Minimum quantity to be processed per month | T</t>
  </si>
  <si>
    <t>Long-term purchase commitment, estimated shortfall amount per ton one</t>
  </si>
  <si>
    <t>Shortfall in Quantity | T</t>
  </si>
  <si>
    <t>Long-term purchase commitment, agreement term</t>
  </si>
  <si>
    <t>process at least 10,000 tons per month on a rolling three-month average.</t>
  </si>
  <si>
    <t>Long-term purchase commitment, estimated shortfall amount per ton two</t>
  </si>
  <si>
    <t>Unrecovered capital infusion and other receivables</t>
  </si>
  <si>
    <t>Net sand processing charges</t>
  </si>
  <si>
    <t>Unrecovered capital infusion and other receivables write-offs</t>
  </si>
  <si>
    <t>Product Three | Supplier [Member]</t>
  </si>
  <si>
    <t>Product Three | Processing Charges [Member]</t>
  </si>
  <si>
    <t>Alleged for arbitration against company</t>
  </si>
  <si>
    <t>Eufaula | kaolin | Supplier 2</t>
  </si>
  <si>
    <t>Additional purchase commitment, period</t>
  </si>
  <si>
    <t>Eufaula | Minimum [Member] | kaolin | Supplier 2</t>
  </si>
  <si>
    <t>Purchase obligation percentage of annual requirements</t>
  </si>
  <si>
    <t>McIntyre and Toomsboro | kaolin | Supplier 3</t>
  </si>
  <si>
    <t>McIntyre | Wilkinson County Development Authority</t>
  </si>
  <si>
    <t>Agreement entry date</t>
  </si>
  <si>
    <t>Nov. 1,
		2008</t>
  </si>
  <si>
    <t>Annual administrative fee</t>
  </si>
  <si>
    <t>Lease agreement period</t>
  </si>
  <si>
    <t>through November 1, 2021</t>
  </si>
  <si>
    <t>Employment Agreements - Additional Information (Detail) - President and Chief Executive Officer</t>
  </si>
  <si>
    <t>Deferred Compensation Arrangement with Individual, Excluding Share-based Payments and Postretirement Benefits [Line Items]</t>
  </si>
  <si>
    <t>Obligation payable</t>
  </si>
  <si>
    <t>18 months</t>
  </si>
  <si>
    <t>Employee benefit payments period</t>
  </si>
  <si>
    <t>Non competition covenant period</t>
  </si>
  <si>
    <t>Employment agreement extension period</t>
  </si>
  <si>
    <t>Sale of Millen Facility - Additional Information (Detail) - USD ($) $ in Thousands</t>
  </si>
  <si>
    <t>Purchase and Sale Agreement | Ceramic Proppant Manufacturing Facility | Millen, Georgia Facility</t>
  </si>
  <si>
    <t>Consideration receivable on sale of plant</t>
  </si>
  <si>
    <t>Selling expenses</t>
  </si>
  <si>
    <t>Selling expenses paid</t>
  </si>
  <si>
    <t>Post-closing payment</t>
  </si>
  <si>
    <t>Repayment of retained liabilities</t>
  </si>
  <si>
    <t>Expected net cash proceeds as defined in the New Credit Agreement</t>
  </si>
  <si>
    <t>Letter of credit</t>
  </si>
  <si>
    <t>5.00%</t>
  </si>
  <si>
    <t>Debt instrument, periodic payment including principal and interest</t>
  </si>
  <si>
    <t>Feb. 29,
		2024</t>
  </si>
  <si>
    <t>Write-off of certain spare parts</t>
  </si>
  <si>
    <t>Book value of the assets held for sale</t>
  </si>
  <si>
    <t>Other Current Liabilities | Purchase and Sale Agreement | Ceramic Proppant Manufacturing Facility | Millen, Georgia Facility</t>
  </si>
  <si>
    <t>Remaining retained liabilities</t>
  </si>
  <si>
    <t>Paid At Closing | Purchase and Sale Agreement | Ceramic Proppant Manufacturing Facility | Millen, Georgia Facility</t>
  </si>
  <si>
    <t>Cash held in escrow</t>
  </si>
  <si>
    <t>Post-Closing Matters | Purchase and Sale Agreement | Ceramic Proppant Manufacturing Facility | Millen, Georgia Facility</t>
  </si>
  <si>
    <t>Escrow holdback received</t>
  </si>
  <si>
    <t>Non-current restricted cash pending the outcome of dispute</t>
  </si>
  <si>
    <t>Minimum | Purchase and Sale Agreement | Ceramic Proppant Manufacturing Facility | Millen, Georgia Facility</t>
  </si>
  <si>
    <t>Debt instrument, maturity period</t>
  </si>
  <si>
    <t>Maximum | Purchase and Sale Agreement | Ceramic Proppant Manufacturing Facility | Millen, Georgia Facility</t>
  </si>
  <si>
    <t>2026</t>
  </si>
  <si>
    <t>Local Electrical Cooperative | Purchase and Sale Agreement | Ceramic Proppant Manufacturing Facility | Millen, Georgia Facility</t>
  </si>
  <si>
    <t>Subsequent Events - Additional Information (Details) - USD ($) $ in Thousands</t>
  </si>
  <si>
    <t>Apr. 30, 2020</t>
  </si>
  <si>
    <t>Scenario Forecast</t>
  </si>
  <si>
    <t>Subsequent Event [Line Items]</t>
  </si>
  <si>
    <t>Amount borrowed</t>
  </si>
  <si>
    <t>Subsequent Event</t>
  </si>
  <si>
    <t>Retention bonuses to key employe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9</v>
      </c>
    </row>
    <row r="17" spans="1:4">
      <c r="A17" s="4" t="s">
        <v>30</v>
      </c>
      <c r="B17" s="4" t="s">
        <v>31</v>
      </c>
    </row>
    <row r="18" spans="1:4">
      <c r="A18" s="4" t="s">
        <v>32</v>
      </c>
      <c r="B18" s="4" t="s">
        <v>9</v>
      </c>
    </row>
    <row r="19" spans="1:4">
      <c r="A19" s="4" t="s">
        <v>33</v>
      </c>
      <c r="B19" s="4" t="s">
        <v>9</v>
      </c>
    </row>
    <row r="20" spans="1:4">
      <c r="A20" s="4" t="s">
        <v>34</v>
      </c>
      <c r="C20" s="5" t="n">
        <v>29214687</v>
      </c>
    </row>
    <row r="21" spans="1:4">
      <c r="A21" s="4" t="s">
        <v>35</v>
      </c>
      <c r="D21" s="6" t="n">
        <v>2474058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31</v>
      </c>
    </row>
    <row r="33" spans="1:4">
      <c r="A33" s="4" t="s">
        <v>57</v>
      </c>
      <c r="B33"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4292</v>
      </c>
      <c r="C3" s="6" t="n">
        <v>72752</v>
      </c>
    </row>
    <row r="4" spans="1:3">
      <c r="A4" s="4" t="s">
        <v>62</v>
      </c>
      <c r="C4" s="5" t="n">
        <v>1725</v>
      </c>
    </row>
    <row r="5" spans="1:3">
      <c r="A5" s="4" t="s">
        <v>63</v>
      </c>
      <c r="B5" s="5" t="n">
        <v>13556</v>
      </c>
      <c r="C5" s="5" t="n">
        <v>35693</v>
      </c>
    </row>
    <row r="6" spans="1:3">
      <c r="A6" s="3" t="s">
        <v>64</v>
      </c>
    </row>
    <row r="7" spans="1:3">
      <c r="A7" s="4" t="s">
        <v>65</v>
      </c>
      <c r="B7" s="5" t="n">
        <v>31389</v>
      </c>
      <c r="C7" s="5" t="n">
        <v>41422</v>
      </c>
    </row>
    <row r="8" spans="1:3">
      <c r="A8" s="4" t="s">
        <v>66</v>
      </c>
      <c r="B8" s="5" t="n">
        <v>16288</v>
      </c>
      <c r="C8" s="5" t="n">
        <v>22592</v>
      </c>
    </row>
    <row r="9" spans="1:3">
      <c r="A9" s="4" t="s">
        <v>67</v>
      </c>
      <c r="B9" s="5" t="n">
        <v>47677</v>
      </c>
      <c r="C9" s="5" t="n">
        <v>64014</v>
      </c>
    </row>
    <row r="10" spans="1:3">
      <c r="A10" s="4" t="s">
        <v>68</v>
      </c>
      <c r="B10" s="5" t="n">
        <v>3418</v>
      </c>
      <c r="C10" s="5" t="n">
        <v>4754</v>
      </c>
    </row>
    <row r="11" spans="1:3">
      <c r="A11" s="4" t="s">
        <v>69</v>
      </c>
      <c r="B11" s="5" t="n">
        <v>3120</v>
      </c>
      <c r="C11" s="5" t="n">
        <v>2319</v>
      </c>
    </row>
    <row r="12" spans="1:3">
      <c r="A12" s="4" t="s">
        <v>70</v>
      </c>
      <c r="B12" s="5" t="n">
        <v>102063</v>
      </c>
      <c r="C12" s="5" t="n">
        <v>181257</v>
      </c>
    </row>
    <row r="13" spans="1:3">
      <c r="A13" s="4" t="s">
        <v>62</v>
      </c>
      <c r="B13" s="5" t="n">
        <v>9729</v>
      </c>
      <c r="C13" s="5" t="n">
        <v>8840</v>
      </c>
    </row>
    <row r="14" spans="1:3">
      <c r="A14" s="3" t="s">
        <v>71</v>
      </c>
    </row>
    <row r="15" spans="1:3">
      <c r="A15" s="4" t="s">
        <v>72</v>
      </c>
      <c r="B15" s="5" t="n">
        <v>11517</v>
      </c>
      <c r="C15" s="5" t="n">
        <v>39584</v>
      </c>
    </row>
    <row r="16" spans="1:3">
      <c r="A16" s="4" t="s">
        <v>73</v>
      </c>
      <c r="B16" s="5" t="n">
        <v>18592</v>
      </c>
      <c r="C16" s="5" t="n">
        <v>19696</v>
      </c>
    </row>
    <row r="17" spans="1:3">
      <c r="A17" s="4" t="s">
        <v>74</v>
      </c>
      <c r="B17" s="5" t="n">
        <v>23012</v>
      </c>
      <c r="C17" s="5" t="n">
        <v>75815</v>
      </c>
    </row>
    <row r="18" spans="1:3">
      <c r="A18" s="4" t="s">
        <v>75</v>
      </c>
      <c r="B18" s="5" t="n">
        <v>45457</v>
      </c>
      <c r="C18" s="5" t="n">
        <v>432906</v>
      </c>
    </row>
    <row r="19" spans="1:3">
      <c r="A19" s="4" t="s">
        <v>76</v>
      </c>
      <c r="B19" s="5" t="n">
        <v>43</v>
      </c>
      <c r="C19" s="5" t="n">
        <v>29129</v>
      </c>
    </row>
    <row r="20" spans="1:3">
      <c r="A20" s="4" t="s">
        <v>77</v>
      </c>
      <c r="B20" s="5" t="n">
        <v>98621</v>
      </c>
      <c r="C20" s="5" t="n">
        <v>597130</v>
      </c>
    </row>
    <row r="21" spans="1:3">
      <c r="A21" s="4" t="s">
        <v>78</v>
      </c>
      <c r="B21" s="5" t="n">
        <v>35209</v>
      </c>
      <c r="C21" s="5" t="n">
        <v>323511</v>
      </c>
    </row>
    <row r="22" spans="1:3">
      <c r="A22" s="4" t="s">
        <v>79</v>
      </c>
      <c r="B22" s="5" t="n">
        <v>63412</v>
      </c>
      <c r="C22" s="5" t="n">
        <v>273619</v>
      </c>
    </row>
    <row r="23" spans="1:3">
      <c r="A23" s="4" t="s">
        <v>80</v>
      </c>
      <c r="C23" s="5" t="n">
        <v>3500</v>
      </c>
    </row>
    <row r="24" spans="1:3">
      <c r="A24" s="4" t="s">
        <v>81</v>
      </c>
      <c r="B24" s="5" t="n">
        <v>9185</v>
      </c>
    </row>
    <row r="25" spans="1:3">
      <c r="A25" s="4" t="s">
        <v>82</v>
      </c>
      <c r="B25" s="5" t="n">
        <v>7125</v>
      </c>
      <c r="C25" s="5" t="n">
        <v>7150</v>
      </c>
    </row>
    <row r="26" spans="1:3">
      <c r="A26" s="4" t="s">
        <v>83</v>
      </c>
      <c r="B26" s="5" t="n">
        <v>191514</v>
      </c>
      <c r="C26" s="5" t="n">
        <v>474366</v>
      </c>
    </row>
    <row r="27" spans="1:3">
      <c r="A27" s="3" t="s">
        <v>84</v>
      </c>
    </row>
    <row r="28" spans="1:3">
      <c r="A28" s="4" t="s">
        <v>85</v>
      </c>
      <c r="B28" s="5" t="n">
        <v>7592</v>
      </c>
      <c r="C28" s="5" t="n">
        <v>12174</v>
      </c>
    </row>
    <row r="29" spans="1:3">
      <c r="A29" s="4" t="s">
        <v>86</v>
      </c>
      <c r="B29" s="5" t="n">
        <v>2805</v>
      </c>
      <c r="C29" s="5" t="n">
        <v>6950</v>
      </c>
    </row>
    <row r="30" spans="1:3">
      <c r="A30" s="4" t="s">
        <v>87</v>
      </c>
      <c r="B30" s="5" t="n">
        <v>601</v>
      </c>
      <c r="C30" s="5" t="n">
        <v>2434</v>
      </c>
    </row>
    <row r="31" spans="1:3">
      <c r="A31" s="4" t="s">
        <v>88</v>
      </c>
      <c r="B31" s="5" t="n">
        <v>474</v>
      </c>
      <c r="C31" s="5" t="n">
        <v>1012</v>
      </c>
    </row>
    <row r="32" spans="1:3">
      <c r="A32" s="4" t="s">
        <v>89</v>
      </c>
      <c r="B32" s="5" t="n">
        <v>18611</v>
      </c>
      <c r="C32" s="5" t="n">
        <v>14020</v>
      </c>
    </row>
    <row r="33" spans="1:3">
      <c r="A33" s="4" t="s">
        <v>90</v>
      </c>
      <c r="C33" s="5" t="n">
        <v>27040</v>
      </c>
    </row>
    <row r="34" spans="1:3">
      <c r="A34" s="4" t="s">
        <v>91</v>
      </c>
      <c r="B34" s="5" t="n">
        <v>62501</v>
      </c>
      <c r="C34" s="5" t="n">
        <v>15733</v>
      </c>
    </row>
    <row r="35" spans="1:3">
      <c r="A35" s="4" t="s">
        <v>92</v>
      </c>
      <c r="B35" s="5" t="n">
        <v>54668</v>
      </c>
    </row>
    <row r="36" spans="1:3">
      <c r="A36" s="4" t="s">
        <v>93</v>
      </c>
      <c r="B36" s="5" t="n">
        <v>4955</v>
      </c>
      <c r="C36" s="5" t="n">
        <v>1192</v>
      </c>
    </row>
    <row r="37" spans="1:3">
      <c r="A37" s="4" t="s">
        <v>94</v>
      </c>
      <c r="B37" s="5" t="n">
        <v>152207</v>
      </c>
      <c r="C37" s="5" t="n">
        <v>80555</v>
      </c>
    </row>
    <row r="38" spans="1:3">
      <c r="A38" s="4" t="s">
        <v>95</v>
      </c>
      <c r="C38" s="5" t="n">
        <v>1114</v>
      </c>
    </row>
    <row r="39" spans="1:3">
      <c r="A39" s="4" t="s">
        <v>96</v>
      </c>
      <c r="C39" s="5" t="n">
        <v>45650</v>
      </c>
    </row>
    <row r="40" spans="1:3">
      <c r="A40" s="4" t="s">
        <v>97</v>
      </c>
      <c r="C40" s="5" t="n">
        <v>10764</v>
      </c>
    </row>
    <row r="41" spans="1:3">
      <c r="A41" s="3" t="s">
        <v>98</v>
      </c>
    </row>
    <row r="42" spans="1:3">
      <c r="A42" s="4" t="s">
        <v>99</v>
      </c>
      <c r="B42" s="4" t="s">
        <v>100</v>
      </c>
      <c r="C42" s="4" t="s">
        <v>100</v>
      </c>
    </row>
    <row r="43" spans="1:3">
      <c r="A43" s="4" t="s">
        <v>101</v>
      </c>
      <c r="B43" s="5" t="n">
        <v>294</v>
      </c>
      <c r="C43" s="5" t="n">
        <v>277</v>
      </c>
    </row>
    <row r="44" spans="1:3">
      <c r="A44" s="4" t="s">
        <v>102</v>
      </c>
      <c r="B44" s="5" t="n">
        <v>139566</v>
      </c>
      <c r="C44" s="5" t="n">
        <v>132080</v>
      </c>
    </row>
    <row r="45" spans="1:3">
      <c r="A45" s="4" t="s">
        <v>103</v>
      </c>
      <c r="B45" s="5" t="n">
        <v>-100553</v>
      </c>
      <c r="C45" s="5" t="n">
        <v>203926</v>
      </c>
    </row>
    <row r="46" spans="1:3">
      <c r="A46" s="4" t="s">
        <v>104</v>
      </c>
      <c r="B46" s="5" t="n">
        <v>39307</v>
      </c>
      <c r="C46" s="5" t="n">
        <v>336283</v>
      </c>
    </row>
    <row r="47" spans="1:3">
      <c r="A47" s="4" t="s">
        <v>105</v>
      </c>
      <c r="B47" s="6" t="n">
        <v>191514</v>
      </c>
      <c r="C47" s="6" t="n">
        <v>474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133</v>
      </c>
    </row>
    <row r="4" spans="1:2">
      <c r="A4" s="3"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34</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1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80</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06</v>
      </c>
      <c r="B22" s="4" t="s">
        <v>283</v>
      </c>
    </row>
    <row r="23" spans="1:2">
      <c r="A23" s="4" t="s">
        <v>284</v>
      </c>
      <c r="B23"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192</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59</v>
      </c>
    </row>
    <row r="2" spans="1:3">
      <c r="A2" s="3" t="s">
        <v>107</v>
      </c>
    </row>
    <row r="3" spans="1:3">
      <c r="A3" s="4" t="s">
        <v>108</v>
      </c>
      <c r="B3" s="7" t="n">
        <v>0.01</v>
      </c>
      <c r="C3" s="7" t="n">
        <v>0.01</v>
      </c>
    </row>
    <row r="4" spans="1:3">
      <c r="A4" s="4" t="s">
        <v>109</v>
      </c>
      <c r="B4" s="5" t="n">
        <v>5000</v>
      </c>
      <c r="C4" s="5" t="n">
        <v>5000</v>
      </c>
    </row>
    <row r="5" spans="1:3">
      <c r="A5" s="4" t="s">
        <v>110</v>
      </c>
      <c r="B5" s="5" t="n">
        <v>0</v>
      </c>
      <c r="C5" s="5" t="n">
        <v>0</v>
      </c>
    </row>
    <row r="6" spans="1:3">
      <c r="A6" s="4" t="s">
        <v>111</v>
      </c>
      <c r="B6" s="7" t="n">
        <v>0.01</v>
      </c>
      <c r="C6" s="7" t="n">
        <v>0.01</v>
      </c>
    </row>
    <row r="7" spans="1:3">
      <c r="A7" s="4" t="s">
        <v>112</v>
      </c>
      <c r="B7" s="5" t="n">
        <v>80000000</v>
      </c>
      <c r="C7" s="5" t="n">
        <v>80000000</v>
      </c>
    </row>
    <row r="8" spans="1:3">
      <c r="A8" s="4" t="s">
        <v>113</v>
      </c>
      <c r="B8" s="5" t="n">
        <v>29359193</v>
      </c>
      <c r="C8" s="5" t="n">
        <v>27710861</v>
      </c>
    </row>
    <row r="9" spans="1:3">
      <c r="A9" s="4" t="s">
        <v>114</v>
      </c>
      <c r="B9" s="5" t="n">
        <v>29359193</v>
      </c>
      <c r="C9" s="5" t="n">
        <v>27710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222</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31</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s>
  <sheetData>
    <row r="1" spans="1:7">
      <c r="A1" s="1" t="s">
        <v>336</v>
      </c>
      <c r="B1" s="2" t="s">
        <v>337</v>
      </c>
      <c r="C1" s="2" t="s">
        <v>338</v>
      </c>
      <c r="D1" s="2" t="s">
        <v>339</v>
      </c>
      <c r="E1" s="2" t="s">
        <v>340</v>
      </c>
      <c r="F1" s="2" t="s">
        <v>341</v>
      </c>
      <c r="G1" s="2" t="s">
        <v>342</v>
      </c>
    </row>
    <row r="2" spans="1:7">
      <c r="A2" s="3" t="s">
        <v>343</v>
      </c>
    </row>
    <row r="3" spans="1:7">
      <c r="A3" s="4" t="s">
        <v>344</v>
      </c>
      <c r="D3" s="6" t="n">
        <v>2216000</v>
      </c>
      <c r="E3" s="6" t="n">
        <v>1279000</v>
      </c>
    </row>
    <row r="4" spans="1:7">
      <c r="A4" s="4" t="s">
        <v>345</v>
      </c>
      <c r="D4" s="5" t="n">
        <v>155000</v>
      </c>
      <c r="E4" s="5" t="n">
        <v>442000</v>
      </c>
    </row>
    <row r="5" spans="1:7">
      <c r="A5" s="4" t="s">
        <v>62</v>
      </c>
      <c r="D5" s="5" t="n">
        <v>9729000</v>
      </c>
      <c r="E5" s="5" t="n">
        <v>10565000</v>
      </c>
    </row>
    <row r="6" spans="1:7">
      <c r="A6" s="4" t="s">
        <v>346</v>
      </c>
      <c r="D6" s="5" t="n">
        <v>4268000</v>
      </c>
      <c r="E6" s="5" t="n">
        <v>0</v>
      </c>
    </row>
    <row r="7" spans="1:7">
      <c r="A7" s="4" t="s">
        <v>347</v>
      </c>
      <c r="D7" s="5" t="n">
        <v>31218000</v>
      </c>
      <c r="E7" s="5" t="n">
        <v>32509000</v>
      </c>
    </row>
    <row r="8" spans="1:7">
      <c r="A8" s="4" t="s">
        <v>348</v>
      </c>
      <c r="D8" s="5" t="n">
        <v>0</v>
      </c>
      <c r="E8" s="5" t="n">
        <v>0</v>
      </c>
    </row>
    <row r="9" spans="1:7">
      <c r="A9" s="4" t="s">
        <v>349</v>
      </c>
      <c r="D9" s="5" t="n">
        <v>3351000</v>
      </c>
      <c r="E9" s="5" t="n">
        <v>3823000</v>
      </c>
    </row>
    <row r="10" spans="1:7">
      <c r="A10" s="4" t="s">
        <v>350</v>
      </c>
      <c r="D10" s="5" t="n">
        <v>9185000</v>
      </c>
    </row>
    <row r="11" spans="1:7">
      <c r="A11" s="4" t="s">
        <v>351</v>
      </c>
      <c r="D11" s="5" t="n">
        <v>54668000</v>
      </c>
    </row>
    <row r="12" spans="1:7">
      <c r="A12" s="4" t="s">
        <v>352</v>
      </c>
      <c r="C12" s="6" t="n">
        <v>3886000</v>
      </c>
    </row>
    <row r="13" spans="1:7">
      <c r="A13" s="4" t="s">
        <v>353</v>
      </c>
    </row>
    <row r="14" spans="1:7">
      <c r="A14" s="3" t="s">
        <v>343</v>
      </c>
    </row>
    <row r="15" spans="1:7">
      <c r="A15" s="4" t="s">
        <v>350</v>
      </c>
      <c r="D15" s="5" t="n">
        <v>9185000</v>
      </c>
      <c r="F15" s="6" t="n">
        <v>54668000</v>
      </c>
      <c r="G15" s="6" t="n">
        <v>56591000</v>
      </c>
    </row>
    <row r="16" spans="1:7">
      <c r="A16" s="4" t="s">
        <v>351</v>
      </c>
      <c r="D16" s="5" t="n">
        <v>55700000</v>
      </c>
      <c r="F16" s="6" t="n">
        <v>64421000</v>
      </c>
      <c r="G16" s="6" t="n">
        <v>64877000</v>
      </c>
    </row>
    <row r="17" spans="1:7">
      <c r="A17" s="4" t="s">
        <v>352</v>
      </c>
      <c r="D17" s="5" t="n">
        <v>39080000</v>
      </c>
    </row>
    <row r="18" spans="1:7">
      <c r="A18" s="4" t="s">
        <v>354</v>
      </c>
    </row>
    <row r="19" spans="1:7">
      <c r="A19" s="3" t="s">
        <v>343</v>
      </c>
    </row>
    <row r="20" spans="1:7">
      <c r="A20" s="4" t="s">
        <v>355</v>
      </c>
      <c r="D20" s="6" t="n">
        <v>8300000</v>
      </c>
    </row>
    <row r="21" spans="1:7">
      <c r="A21" s="4" t="s">
        <v>356</v>
      </c>
    </row>
    <row r="22" spans="1:7">
      <c r="A22" s="3" t="s">
        <v>343</v>
      </c>
    </row>
    <row r="23" spans="1:7">
      <c r="A23" s="4" t="s">
        <v>357</v>
      </c>
      <c r="D23" s="5" t="n">
        <v>2288</v>
      </c>
    </row>
    <row r="24" spans="1:7">
      <c r="A24" s="4" t="s">
        <v>358</v>
      </c>
    </row>
    <row r="25" spans="1:7">
      <c r="A25" s="3" t="s">
        <v>343</v>
      </c>
    </row>
    <row r="26" spans="1:7">
      <c r="A26" s="4" t="s">
        <v>357</v>
      </c>
      <c r="D26" s="5" t="n">
        <v>313</v>
      </c>
    </row>
    <row r="27" spans="1:7">
      <c r="A27" s="4" t="s">
        <v>359</v>
      </c>
    </row>
    <row r="28" spans="1:7">
      <c r="A28" s="3" t="s">
        <v>343</v>
      </c>
    </row>
    <row r="29" spans="1:7">
      <c r="A29" s="4" t="s">
        <v>360</v>
      </c>
      <c r="D29" s="4" t="s">
        <v>361</v>
      </c>
    </row>
    <row r="30" spans="1:7">
      <c r="A30" s="4" t="s">
        <v>362</v>
      </c>
      <c r="D30" s="4" t="s">
        <v>363</v>
      </c>
    </row>
    <row r="31" spans="1:7">
      <c r="A31" s="4" t="s">
        <v>364</v>
      </c>
      <c r="D31" s="4" t="s">
        <v>365</v>
      </c>
    </row>
    <row r="32" spans="1:7">
      <c r="A32" s="4" t="s">
        <v>366</v>
      </c>
      <c r="D32" s="4" t="s">
        <v>367</v>
      </c>
    </row>
    <row r="33" spans="1:7">
      <c r="A33" s="4" t="s">
        <v>368</v>
      </c>
    </row>
    <row r="34" spans="1:7">
      <c r="A34" s="3" t="s">
        <v>343</v>
      </c>
    </row>
    <row r="35" spans="1:7">
      <c r="A35" s="4" t="s">
        <v>369</v>
      </c>
      <c r="B35" s="6" t="n">
        <v>2500000000</v>
      </c>
    </row>
    <row r="36" spans="1:7">
      <c r="A36" s="4" t="s">
        <v>370</v>
      </c>
      <c r="B36" s="5" t="n">
        <v>2500000000</v>
      </c>
    </row>
    <row r="37" spans="1:7">
      <c r="A37" s="4" t="s">
        <v>371</v>
      </c>
    </row>
    <row r="38" spans="1:7">
      <c r="A38" s="3" t="s">
        <v>343</v>
      </c>
    </row>
    <row r="39" spans="1:7">
      <c r="A39" s="4" t="s">
        <v>369</v>
      </c>
      <c r="B39" s="6" t="n">
        <v>15000000</v>
      </c>
    </row>
    <row r="40" spans="1:7">
      <c r="A40" s="4" t="s">
        <v>372</v>
      </c>
      <c r="B40" s="4" t="s">
        <v>373</v>
      </c>
    </row>
    <row r="41" spans="1:7">
      <c r="A41" s="4" t="s">
        <v>374</v>
      </c>
      <c r="B41" s="4" t="s">
        <v>375</v>
      </c>
    </row>
    <row r="42" spans="1:7">
      <c r="A42" s="4" t="s">
        <v>370</v>
      </c>
      <c r="B42" s="6" t="n">
        <v>15000000</v>
      </c>
    </row>
    <row r="43" spans="1:7">
      <c r="A43" s="4" t="s">
        <v>376</v>
      </c>
    </row>
    <row r="44" spans="1:7">
      <c r="A44" s="3" t="s">
        <v>343</v>
      </c>
    </row>
    <row r="45" spans="1:7">
      <c r="A45" s="4" t="s">
        <v>377</v>
      </c>
      <c r="B45" s="6" t="n">
        <v>5000000</v>
      </c>
    </row>
    <row r="46" spans="1:7">
      <c r="A46" s="4" t="s">
        <v>378</v>
      </c>
    </row>
    <row r="47" spans="1:7">
      <c r="A47" s="3" t="s">
        <v>343</v>
      </c>
    </row>
    <row r="48" spans="1:7">
      <c r="A48" s="4" t="s">
        <v>379</v>
      </c>
      <c r="D48" s="6" t="n">
        <v>841000</v>
      </c>
      <c r="E48" s="5" t="n">
        <v>924000</v>
      </c>
    </row>
    <row r="49" spans="1:7">
      <c r="A49" s="4" t="s">
        <v>380</v>
      </c>
    </row>
    <row r="50" spans="1:7">
      <c r="A50" s="3" t="s">
        <v>343</v>
      </c>
    </row>
    <row r="51" spans="1:7">
      <c r="A51" s="4" t="s">
        <v>379</v>
      </c>
      <c r="D51" s="5" t="n">
        <v>292000</v>
      </c>
      <c r="E51" s="5" t="n">
        <v>734000</v>
      </c>
    </row>
    <row r="52" spans="1:7">
      <c r="A52" s="4" t="s">
        <v>381</v>
      </c>
    </row>
    <row r="53" spans="1:7">
      <c r="A53" s="3" t="s">
        <v>343</v>
      </c>
    </row>
    <row r="54" spans="1:7">
      <c r="A54" s="4" t="s">
        <v>379</v>
      </c>
      <c r="D54" s="6" t="n">
        <v>549000</v>
      </c>
      <c r="E54" s="6" t="n">
        <v>1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59</v>
      </c>
    </row>
    <row r="3" spans="1:3">
      <c r="A3" s="4" t="s">
        <v>116</v>
      </c>
      <c r="B3" s="6" t="n">
        <v>161707</v>
      </c>
      <c r="C3" s="6" t="n">
        <v>210745</v>
      </c>
    </row>
    <row r="4" spans="1:3">
      <c r="A4" s="4" t="s">
        <v>117</v>
      </c>
      <c r="B4" s="5" t="n">
        <v>165953</v>
      </c>
      <c r="C4" s="5" t="n">
        <v>201165</v>
      </c>
    </row>
    <row r="5" spans="1:3">
      <c r="A5" s="4" t="s">
        <v>118</v>
      </c>
      <c r="B5" s="5" t="n">
        <v>29191</v>
      </c>
      <c r="C5" s="5" t="n">
        <v>32269</v>
      </c>
    </row>
    <row r="6" spans="1:3">
      <c r="A6" s="4" t="s">
        <v>119</v>
      </c>
      <c r="B6" s="5" t="n">
        <v>-33437</v>
      </c>
      <c r="C6" s="5" t="n">
        <v>-22689</v>
      </c>
    </row>
    <row r="7" spans="1:3">
      <c r="A7" s="4" t="s">
        <v>120</v>
      </c>
      <c r="B7" s="5" t="n">
        <v>39181</v>
      </c>
      <c r="C7" s="5" t="n">
        <v>39227</v>
      </c>
    </row>
    <row r="8" spans="1:3">
      <c r="A8" s="4" t="s">
        <v>118</v>
      </c>
      <c r="B8" s="5" t="n">
        <v>1516</v>
      </c>
      <c r="C8" s="5" t="n">
        <v>2336</v>
      </c>
    </row>
    <row r="9" spans="1:3">
      <c r="A9" s="4" t="s">
        <v>121</v>
      </c>
      <c r="B9" s="5" t="n">
        <v>224896</v>
      </c>
      <c r="C9" s="5" t="n">
        <v>-332</v>
      </c>
    </row>
    <row r="10" spans="1:3">
      <c r="A10" s="4" t="s">
        <v>122</v>
      </c>
      <c r="B10" s="5" t="n">
        <v>-299030</v>
      </c>
      <c r="C10" s="5" t="n">
        <v>-66575</v>
      </c>
    </row>
    <row r="11" spans="1:3">
      <c r="A11" s="3" t="s">
        <v>123</v>
      </c>
    </row>
    <row r="12" spans="1:3">
      <c r="A12" s="4" t="s">
        <v>124</v>
      </c>
      <c r="B12" s="5" t="n">
        <v>-7848</v>
      </c>
      <c r="C12" s="5" t="n">
        <v>-8503</v>
      </c>
    </row>
    <row r="13" spans="1:3">
      <c r="A13" s="4" t="s">
        <v>125</v>
      </c>
      <c r="B13" s="5" t="n">
        <v>463</v>
      </c>
      <c r="C13" s="5" t="n">
        <v>537</v>
      </c>
    </row>
    <row r="14" spans="1:3">
      <c r="A14" s="4" t="s">
        <v>126</v>
      </c>
      <c r="B14" s="5" t="n">
        <v>-7385</v>
      </c>
      <c r="C14" s="5" t="n">
        <v>-7966</v>
      </c>
    </row>
    <row r="15" spans="1:3">
      <c r="A15" s="4" t="s">
        <v>127</v>
      </c>
      <c r="B15" s="5" t="n">
        <v>-306415</v>
      </c>
      <c r="C15" s="5" t="n">
        <v>-74541</v>
      </c>
    </row>
    <row r="16" spans="1:3">
      <c r="A16" s="4" t="s">
        <v>128</v>
      </c>
      <c r="B16" s="5" t="n">
        <v>-2214</v>
      </c>
      <c r="C16" s="5" t="n">
        <v>892</v>
      </c>
    </row>
    <row r="17" spans="1:3">
      <c r="A17" s="4" t="s">
        <v>129</v>
      </c>
      <c r="B17" s="6" t="n">
        <v>-304201</v>
      </c>
      <c r="C17" s="6" t="n">
        <v>-75433</v>
      </c>
    </row>
    <row r="18" spans="1:3">
      <c r="A18" s="3" t="s">
        <v>130</v>
      </c>
    </row>
    <row r="19" spans="1:3">
      <c r="A19" s="4" t="s">
        <v>131</v>
      </c>
      <c r="B19" s="7" t="n">
        <v>-10.73</v>
      </c>
      <c r="C19" s="7" t="n">
        <v>-2.79</v>
      </c>
    </row>
    <row r="20" spans="1:3">
      <c r="A20" s="4" t="s">
        <v>132</v>
      </c>
      <c r="B20" s="7" t="n">
        <v>-10.73</v>
      </c>
      <c r="C20" s="7" t="n">
        <v>-2.79</v>
      </c>
    </row>
    <row r="21" spans="1:3">
      <c r="A21" s="4" t="s">
        <v>133</v>
      </c>
    </row>
    <row r="22" spans="1:3">
      <c r="A22" s="4" t="s">
        <v>134</v>
      </c>
      <c r="B22" s="6" t="n">
        <v>0</v>
      </c>
      <c r="C22" s="6" t="n">
        <v>2305</v>
      </c>
    </row>
    <row r="23" spans="1:3">
      <c r="A23" s="4" t="s">
        <v>135</v>
      </c>
    </row>
    <row r="24" spans="1:3">
      <c r="A24" s="4" t="s">
        <v>134</v>
      </c>
      <c r="B24" s="6" t="n">
        <v>0</v>
      </c>
      <c r="C24" s="6" t="n">
        <v>3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16"/>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85</v>
      </c>
      <c r="B11" s="4" t="s">
        <v>390</v>
      </c>
    </row>
    <row r="12" spans="1:2">
      <c r="A12" s="4" t="s">
        <v>391</v>
      </c>
    </row>
    <row r="13" spans="1:2">
      <c r="A13" s="3" t="s">
        <v>384</v>
      </c>
    </row>
    <row r="14" spans="1:2">
      <c r="A14" s="4" t="s">
        <v>385</v>
      </c>
      <c r="B14" s="4" t="s">
        <v>388</v>
      </c>
    </row>
    <row r="15" spans="1:2">
      <c r="A15" s="4" t="s">
        <v>392</v>
      </c>
    </row>
    <row r="16" spans="1:2">
      <c r="A16" s="3" t="s">
        <v>384</v>
      </c>
    </row>
    <row r="17" spans="1:2">
      <c r="A17" s="4" t="s">
        <v>385</v>
      </c>
      <c r="B17"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3</v>
      </c>
      <c r="B1" s="2" t="s">
        <v>394</v>
      </c>
      <c r="J1" s="2" t="s">
        <v>1</v>
      </c>
    </row>
    <row r="2" spans="1:11">
      <c r="B2" s="2" t="s">
        <v>2</v>
      </c>
      <c r="C2" s="2" t="s">
        <v>395</v>
      </c>
      <c r="D2" s="2" t="s">
        <v>4</v>
      </c>
      <c r="E2" s="2" t="s">
        <v>396</v>
      </c>
      <c r="F2" s="2" t="s">
        <v>59</v>
      </c>
      <c r="G2" s="2" t="s">
        <v>397</v>
      </c>
      <c r="H2" s="2" t="s">
        <v>398</v>
      </c>
      <c r="I2" s="2" t="s">
        <v>399</v>
      </c>
      <c r="J2" s="2" t="s">
        <v>2</v>
      </c>
      <c r="K2" s="2" t="s">
        <v>59</v>
      </c>
    </row>
    <row r="3" spans="1:11">
      <c r="A3" s="3" t="s">
        <v>400</v>
      </c>
    </row>
    <row r="4" spans="1:11">
      <c r="A4" s="4" t="s">
        <v>401</v>
      </c>
      <c r="B4" s="6" t="n">
        <v>27645</v>
      </c>
      <c r="C4" s="6" t="n">
        <v>43505</v>
      </c>
      <c r="D4" s="6" t="n">
        <v>43099</v>
      </c>
      <c r="E4" s="6" t="n">
        <v>47458</v>
      </c>
      <c r="F4" s="6" t="n">
        <v>49570</v>
      </c>
      <c r="G4" s="6" t="n">
        <v>53819</v>
      </c>
      <c r="H4" s="6" t="n">
        <v>57989</v>
      </c>
      <c r="I4" s="6" t="n">
        <v>49367</v>
      </c>
      <c r="J4" s="6" t="n">
        <v>161707</v>
      </c>
      <c r="K4" s="6" t="n">
        <v>210745</v>
      </c>
    </row>
    <row r="5" spans="1:11">
      <c r="A5" s="4" t="s">
        <v>402</v>
      </c>
    </row>
    <row r="6" spans="1:11">
      <c r="A6" s="3" t="s">
        <v>400</v>
      </c>
    </row>
    <row r="7" spans="1:11">
      <c r="A7" s="4" t="s">
        <v>401</v>
      </c>
      <c r="J7" s="5" t="n">
        <v>26152</v>
      </c>
      <c r="K7" s="5" t="n">
        <v>32136</v>
      </c>
    </row>
    <row r="8" spans="1:11">
      <c r="A8" s="4" t="s">
        <v>403</v>
      </c>
    </row>
    <row r="9" spans="1:11">
      <c r="A9" s="3" t="s">
        <v>400</v>
      </c>
    </row>
    <row r="10" spans="1:11">
      <c r="A10" s="4" t="s">
        <v>401</v>
      </c>
      <c r="J10" s="5" t="n">
        <v>135555</v>
      </c>
      <c r="K10" s="5" t="n">
        <v>178609</v>
      </c>
    </row>
    <row r="11" spans="1:11">
      <c r="A11" s="4" t="s">
        <v>404</v>
      </c>
    </row>
    <row r="12" spans="1:11">
      <c r="A12" s="3" t="s">
        <v>400</v>
      </c>
    </row>
    <row r="13" spans="1:11">
      <c r="A13" s="4" t="s">
        <v>401</v>
      </c>
      <c r="J13" s="5" t="n">
        <v>31508</v>
      </c>
      <c r="K13" s="5" t="n">
        <v>50917</v>
      </c>
    </row>
    <row r="14" spans="1:11">
      <c r="A14" s="4" t="s">
        <v>405</v>
      </c>
    </row>
    <row r="15" spans="1:11">
      <c r="A15" s="3" t="s">
        <v>400</v>
      </c>
    </row>
    <row r="16" spans="1:11">
      <c r="A16" s="4" t="s">
        <v>401</v>
      </c>
      <c r="J16" s="5" t="n">
        <v>15389</v>
      </c>
      <c r="K16" s="5" t="n">
        <v>14873</v>
      </c>
    </row>
    <row r="17" spans="1:11">
      <c r="A17" s="4" t="s">
        <v>406</v>
      </c>
    </row>
    <row r="18" spans="1:11">
      <c r="A18" s="3" t="s">
        <v>400</v>
      </c>
    </row>
    <row r="19" spans="1:11">
      <c r="A19" s="4" t="s">
        <v>401</v>
      </c>
      <c r="J19" s="5" t="n">
        <v>84484</v>
      </c>
      <c r="K19" s="6" t="n">
        <v>112819</v>
      </c>
    </row>
    <row r="20" spans="1:11">
      <c r="A20" s="4" t="s">
        <v>407</v>
      </c>
    </row>
    <row r="21" spans="1:11">
      <c r="A21" s="3" t="s">
        <v>400</v>
      </c>
    </row>
    <row r="22" spans="1:11">
      <c r="A22" s="4" t="s">
        <v>401</v>
      </c>
      <c r="J22" s="6" t="n">
        <v>4174</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8</v>
      </c>
      <c r="B1" s="2" t="s">
        <v>1</v>
      </c>
    </row>
    <row r="2" spans="1:3">
      <c r="B2" s="2" t="s">
        <v>2</v>
      </c>
      <c r="C2" s="2" t="s">
        <v>59</v>
      </c>
    </row>
    <row r="3" spans="1:3">
      <c r="A3" s="3" t="s">
        <v>409</v>
      </c>
    </row>
    <row r="4" spans="1:3">
      <c r="A4" s="4" t="s">
        <v>410</v>
      </c>
      <c r="B4" s="6" t="n">
        <v>6214</v>
      </c>
      <c r="C4" s="6" t="n">
        <v>10797</v>
      </c>
    </row>
    <row r="5" spans="1:3">
      <c r="A5" s="4" t="s">
        <v>411</v>
      </c>
      <c r="B5" s="6" t="n">
        <v>4513</v>
      </c>
      <c r="C5" s="5" t="n">
        <v>8841</v>
      </c>
    </row>
    <row r="6" spans="1:3">
      <c r="A6" s="4" t="s">
        <v>412</v>
      </c>
    </row>
    <row r="7" spans="1:3">
      <c r="A7" s="3" t="s">
        <v>409</v>
      </c>
    </row>
    <row r="8" spans="1:3">
      <c r="A8" s="4" t="s">
        <v>413</v>
      </c>
      <c r="B8" s="4" t="s">
        <v>414</v>
      </c>
    </row>
    <row r="9" spans="1:3">
      <c r="A9" s="4" t="s">
        <v>415</v>
      </c>
      <c r="B9" s="6" t="n">
        <v>3432</v>
      </c>
      <c r="C9" s="5" t="n">
        <v>5177</v>
      </c>
    </row>
    <row r="10" spans="1:3">
      <c r="A10" s="4" t="s">
        <v>411</v>
      </c>
      <c r="B10" s="6" t="n">
        <v>1731</v>
      </c>
      <c r="C10" s="5" t="n">
        <v>3430</v>
      </c>
    </row>
    <row r="11" spans="1:3">
      <c r="A11" s="4" t="s">
        <v>416</v>
      </c>
    </row>
    <row r="12" spans="1:3">
      <c r="A12" s="3" t="s">
        <v>409</v>
      </c>
    </row>
    <row r="13" spans="1:3">
      <c r="A13" s="4" t="s">
        <v>413</v>
      </c>
      <c r="B13" s="4" t="s">
        <v>417</v>
      </c>
    </row>
    <row r="14" spans="1:3">
      <c r="A14" s="4" t="s">
        <v>415</v>
      </c>
      <c r="B14" s="6" t="n">
        <v>2782</v>
      </c>
      <c r="C14" s="5" t="n">
        <v>2782</v>
      </c>
    </row>
    <row r="15" spans="1:3">
      <c r="A15" s="4" t="s">
        <v>411</v>
      </c>
      <c r="B15" s="6" t="n">
        <v>2782</v>
      </c>
      <c r="C15" s="5" t="n">
        <v>2573</v>
      </c>
    </row>
    <row r="16" spans="1:3">
      <c r="A16" s="4" t="s">
        <v>418</v>
      </c>
    </row>
    <row r="17" spans="1:3">
      <c r="A17" s="3" t="s">
        <v>409</v>
      </c>
    </row>
    <row r="18" spans="1:3">
      <c r="A18" s="4" t="s">
        <v>413</v>
      </c>
      <c r="B18" s="4" t="s">
        <v>419</v>
      </c>
    </row>
    <row r="19" spans="1:3">
      <c r="A19" s="4" t="s">
        <v>415</v>
      </c>
      <c r="C19" s="5" t="n">
        <v>2838</v>
      </c>
    </row>
    <row r="20" spans="1:3">
      <c r="A20" s="4" t="s">
        <v>411</v>
      </c>
      <c r="C20" s="6" t="n">
        <v>28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 customWidth="1" max="6" min="6" width="14"/>
  </cols>
  <sheetData>
    <row r="1" spans="1:6">
      <c r="A1" s="1" t="s">
        <v>420</v>
      </c>
      <c r="B1" s="2" t="s">
        <v>421</v>
      </c>
      <c r="C1" s="2" t="s">
        <v>2</v>
      </c>
      <c r="D1" s="2" t="s">
        <v>2</v>
      </c>
      <c r="E1" s="2" t="s">
        <v>59</v>
      </c>
      <c r="F1" s="2" t="s">
        <v>395</v>
      </c>
    </row>
    <row r="2" spans="1:6">
      <c r="A2" s="3" t="s">
        <v>422</v>
      </c>
    </row>
    <row r="3" spans="1:6">
      <c r="A3" s="4" t="s">
        <v>423</v>
      </c>
      <c r="D3" s="6" t="n">
        <v>720000</v>
      </c>
      <c r="E3" s="6" t="n">
        <v>889000</v>
      </c>
    </row>
    <row r="4" spans="1:6">
      <c r="A4" s="4" t="s">
        <v>424</v>
      </c>
      <c r="C4" s="6" t="n">
        <v>490000</v>
      </c>
      <c r="D4" s="5" t="n">
        <v>490000</v>
      </c>
    </row>
    <row r="5" spans="1:6">
      <c r="A5" s="4" t="s">
        <v>425</v>
      </c>
      <c r="C5" s="5" t="n">
        <v>472000</v>
      </c>
      <c r="D5" s="5" t="n">
        <v>472000</v>
      </c>
    </row>
    <row r="6" spans="1:6">
      <c r="A6" s="4" t="s">
        <v>426</v>
      </c>
      <c r="C6" s="5" t="n">
        <v>189000</v>
      </c>
      <c r="D6" s="5" t="n">
        <v>189000</v>
      </c>
    </row>
    <row r="7" spans="1:6">
      <c r="A7" s="4" t="s">
        <v>427</v>
      </c>
      <c r="C7" s="5" t="n">
        <v>148000</v>
      </c>
      <c r="D7" s="5" t="n">
        <v>148000</v>
      </c>
    </row>
    <row r="8" spans="1:6">
      <c r="A8" s="4" t="s">
        <v>428</v>
      </c>
      <c r="C8" s="6" t="n">
        <v>31000</v>
      </c>
      <c r="D8" s="6" t="n">
        <v>31000</v>
      </c>
    </row>
    <row r="9" spans="1:6">
      <c r="A9" s="4" t="s">
        <v>110</v>
      </c>
      <c r="C9" s="5" t="n">
        <v>0</v>
      </c>
      <c r="D9" s="5" t="n">
        <v>0</v>
      </c>
      <c r="E9" s="5" t="n">
        <v>0</v>
      </c>
    </row>
    <row r="10" spans="1:6">
      <c r="A10" s="4" t="s">
        <v>186</v>
      </c>
    </row>
    <row r="11" spans="1:6">
      <c r="A11" s="3" t="s">
        <v>422</v>
      </c>
    </row>
    <row r="12" spans="1:6">
      <c r="A12" s="4" t="s">
        <v>429</v>
      </c>
      <c r="B12" s="4" t="s">
        <v>430</v>
      </c>
    </row>
    <row r="13" spans="1:6">
      <c r="A13" s="4" t="s">
        <v>431</v>
      </c>
      <c r="B13" s="6" t="n">
        <v>0</v>
      </c>
    </row>
    <row r="14" spans="1:6">
      <c r="A14" s="4" t="s">
        <v>432</v>
      </c>
      <c r="C14" s="6" t="n">
        <v>4130000</v>
      </c>
    </row>
    <row r="15" spans="1:6">
      <c r="A15" s="4" t="s">
        <v>433</v>
      </c>
      <c r="F15" s="6" t="n">
        <v>128000</v>
      </c>
    </row>
    <row r="16" spans="1:6">
      <c r="A16" s="4" t="s">
        <v>434</v>
      </c>
      <c r="C16" s="5" t="n">
        <v>3500000</v>
      </c>
      <c r="D16" s="6" t="n">
        <v>3500000</v>
      </c>
    </row>
    <row r="17" spans="1:6">
      <c r="A17" s="4" t="s">
        <v>435</v>
      </c>
      <c r="C17" s="6" t="n">
        <v>400000</v>
      </c>
      <c r="D17" s="5" t="n">
        <v>400000</v>
      </c>
    </row>
    <row r="18" spans="1:6">
      <c r="A18" s="4" t="s">
        <v>436</v>
      </c>
      <c r="D18" s="6" t="n">
        <v>500000</v>
      </c>
    </row>
    <row r="19" spans="1:6">
      <c r="A19" s="4" t="s">
        <v>437</v>
      </c>
      <c r="C19" s="4" t="s">
        <v>438</v>
      </c>
      <c r="D19" s="4" t="s">
        <v>438</v>
      </c>
    </row>
    <row r="20" spans="1:6">
      <c r="A20" s="4" t="s">
        <v>439</v>
      </c>
      <c r="D20" s="4" t="s">
        <v>440</v>
      </c>
    </row>
    <row r="21" spans="1:6">
      <c r="A21" s="4" t="s">
        <v>441</v>
      </c>
    </row>
    <row r="22" spans="1:6">
      <c r="A22" s="3" t="s">
        <v>422</v>
      </c>
    </row>
    <row r="23" spans="1:6">
      <c r="A23" s="4" t="s">
        <v>110</v>
      </c>
      <c r="B23" s="5" t="n">
        <v>9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2</v>
      </c>
      <c r="B1" s="2" t="s">
        <v>2</v>
      </c>
      <c r="C1" s="2" t="s">
        <v>59</v>
      </c>
    </row>
    <row r="2" spans="1:3">
      <c r="A2" s="3" t="s">
        <v>443</v>
      </c>
    </row>
    <row r="3" spans="1:3">
      <c r="A3" s="4" t="s">
        <v>444</v>
      </c>
      <c r="B3" s="6" t="n">
        <v>784</v>
      </c>
      <c r="C3" s="6" t="n">
        <v>1034</v>
      </c>
    </row>
    <row r="4" spans="1:3">
      <c r="A4" s="4" t="s">
        <v>445</v>
      </c>
      <c r="B4" s="5" t="n">
        <v>5424</v>
      </c>
      <c r="C4" s="5" t="n">
        <v>5194</v>
      </c>
    </row>
    <row r="5" spans="1:3">
      <c r="A5" s="4" t="s">
        <v>186</v>
      </c>
    </row>
    <row r="6" spans="1:3">
      <c r="A6" s="3" t="s">
        <v>443</v>
      </c>
    </row>
    <row r="7" spans="1:3">
      <c r="A7" s="4" t="s">
        <v>187</v>
      </c>
      <c r="B7" s="5" t="n">
        <v>128</v>
      </c>
    </row>
    <row r="8" spans="1:3">
      <c r="A8" s="4" t="s">
        <v>446</v>
      </c>
      <c r="B8" s="5" t="n">
        <v>500</v>
      </c>
    </row>
    <row r="9" spans="1:3">
      <c r="A9" s="4" t="s">
        <v>447</v>
      </c>
    </row>
    <row r="10" spans="1:3">
      <c r="A10" s="3" t="s">
        <v>443</v>
      </c>
    </row>
    <row r="11" spans="1:3">
      <c r="A11" s="4" t="s">
        <v>448</v>
      </c>
      <c r="B11" s="6" t="n">
        <v>4012</v>
      </c>
      <c r="C11" s="6" t="n">
        <v>41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0"/>
    <col customWidth="1" max="8" min="8" width="35"/>
    <col customWidth="1" max="9" min="9" width="80"/>
    <col customWidth="1" max="10" min="10" width="21"/>
  </cols>
  <sheetData>
    <row r="1" spans="1:10">
      <c r="A1" s="1" t="s">
        <v>449</v>
      </c>
      <c r="B1" s="2" t="s">
        <v>450</v>
      </c>
      <c r="C1" s="2" t="s">
        <v>451</v>
      </c>
      <c r="D1" s="2" t="s">
        <v>452</v>
      </c>
      <c r="E1" s="2" t="s">
        <v>453</v>
      </c>
      <c r="F1" s="2" t="s">
        <v>454</v>
      </c>
      <c r="G1" s="2" t="s">
        <v>455</v>
      </c>
      <c r="H1" s="2" t="s">
        <v>456</v>
      </c>
      <c r="I1" s="2" t="s">
        <v>457</v>
      </c>
      <c r="J1" s="2" t="s">
        <v>340</v>
      </c>
    </row>
    <row r="2" spans="1:10">
      <c r="A2" s="3" t="s">
        <v>458</v>
      </c>
    </row>
    <row r="3" spans="1:10">
      <c r="A3" s="4" t="s">
        <v>459</v>
      </c>
      <c r="J3" s="6" t="n">
        <v>45650000</v>
      </c>
    </row>
    <row r="4" spans="1:10">
      <c r="A4" s="4" t="s">
        <v>460</v>
      </c>
      <c r="I4" s="6" t="n">
        <v>62501000</v>
      </c>
      <c r="J4" s="5" t="n">
        <v>15733000</v>
      </c>
    </row>
    <row r="5" spans="1:10">
      <c r="A5" s="4" t="s">
        <v>461</v>
      </c>
      <c r="I5" s="5" t="n">
        <v>14533000</v>
      </c>
    </row>
    <row r="6" spans="1:10">
      <c r="A6" s="4" t="s">
        <v>462</v>
      </c>
      <c r="I6" s="5" t="n">
        <v>137000</v>
      </c>
    </row>
    <row r="7" spans="1:10">
      <c r="A7" s="4" t="s">
        <v>463</v>
      </c>
      <c r="I7" s="5" t="n">
        <v>218000</v>
      </c>
    </row>
    <row r="8" spans="1:10">
      <c r="A8" s="4" t="s">
        <v>464</v>
      </c>
      <c r="I8" s="5" t="n">
        <v>178000</v>
      </c>
    </row>
    <row r="9" spans="1:10">
      <c r="A9" s="4" t="s">
        <v>465</v>
      </c>
      <c r="I9" s="5" t="n">
        <v>7821000</v>
      </c>
      <c r="J9" s="5" t="n">
        <v>8612000</v>
      </c>
    </row>
    <row r="10" spans="1:10">
      <c r="A10" s="4" t="s">
        <v>466</v>
      </c>
      <c r="I10" s="5" t="n">
        <v>1599000</v>
      </c>
    </row>
    <row r="11" spans="1:10">
      <c r="A11" s="4" t="s">
        <v>467</v>
      </c>
      <c r="I11" s="5" t="n">
        <v>995000</v>
      </c>
    </row>
    <row r="12" spans="1:10">
      <c r="A12" s="4" t="s">
        <v>468</v>
      </c>
      <c r="I12" s="5" t="n">
        <v>65943000</v>
      </c>
    </row>
    <row r="13" spans="1:10">
      <c r="A13" s="4" t="s">
        <v>469</v>
      </c>
      <c r="I13" s="5" t="n">
        <v>855000</v>
      </c>
    </row>
    <row r="14" spans="1:10">
      <c r="A14" s="4" t="s">
        <v>470</v>
      </c>
      <c r="I14" s="5" t="n">
        <v>347000</v>
      </c>
    </row>
    <row r="15" spans="1:10">
      <c r="A15" s="4" t="s">
        <v>471</v>
      </c>
      <c r="I15" s="5" t="n">
        <v>216000</v>
      </c>
    </row>
    <row r="16" spans="1:10">
      <c r="A16" s="4" t="s">
        <v>133</v>
      </c>
    </row>
    <row r="17" spans="1:10">
      <c r="A17" s="3" t="s">
        <v>458</v>
      </c>
    </row>
    <row r="18" spans="1:10">
      <c r="A18" s="4" t="s">
        <v>472</v>
      </c>
      <c r="I18" s="5" t="n">
        <v>4955000</v>
      </c>
    </row>
    <row r="19" spans="1:10">
      <c r="A19" s="4" t="s">
        <v>473</v>
      </c>
    </row>
    <row r="20" spans="1:10">
      <c r="A20" s="3" t="s">
        <v>458</v>
      </c>
    </row>
    <row r="21" spans="1:10">
      <c r="A21" s="4" t="s">
        <v>472</v>
      </c>
      <c r="I21" s="5" t="n">
        <v>3356000</v>
      </c>
    </row>
    <row r="22" spans="1:10">
      <c r="A22" s="4" t="s">
        <v>474</v>
      </c>
    </row>
    <row r="23" spans="1:10">
      <c r="A23" s="3" t="s">
        <v>458</v>
      </c>
    </row>
    <row r="24" spans="1:10">
      <c r="A24" s="4" t="s">
        <v>475</v>
      </c>
      <c r="H24" s="4" t="s">
        <v>476</v>
      </c>
    </row>
    <row r="25" spans="1:10">
      <c r="A25" s="4" t="s">
        <v>477</v>
      </c>
      <c r="H25" s="6" t="n">
        <v>25000000</v>
      </c>
    </row>
    <row r="26" spans="1:10">
      <c r="A26" s="4" t="s">
        <v>478</v>
      </c>
      <c r="H26" s="5" t="n">
        <v>2</v>
      </c>
    </row>
    <row r="27" spans="1:10">
      <c r="A27" s="4" t="s">
        <v>372</v>
      </c>
      <c r="H27" s="4" t="s">
        <v>479</v>
      </c>
    </row>
    <row r="28" spans="1:10">
      <c r="A28" s="4" t="s">
        <v>480</v>
      </c>
      <c r="C28" s="6" t="n">
        <v>1043000</v>
      </c>
      <c r="D28" s="6" t="n">
        <v>997000</v>
      </c>
    </row>
    <row r="29" spans="1:10">
      <c r="A29" s="4" t="s">
        <v>481</v>
      </c>
      <c r="B29" s="6" t="n">
        <v>27040000</v>
      </c>
    </row>
    <row r="30" spans="1:10">
      <c r="A30" s="4" t="s">
        <v>482</v>
      </c>
    </row>
    <row r="31" spans="1:10">
      <c r="A31" s="3" t="s">
        <v>458</v>
      </c>
    </row>
    <row r="32" spans="1:10">
      <c r="A32" s="4" t="s">
        <v>460</v>
      </c>
      <c r="I32" s="6" t="n">
        <v>62501000</v>
      </c>
    </row>
    <row r="33" spans="1:10">
      <c r="A33" s="4" t="s">
        <v>483</v>
      </c>
    </row>
    <row r="34" spans="1:10">
      <c r="A34" s="3" t="s">
        <v>458</v>
      </c>
    </row>
    <row r="35" spans="1:10">
      <c r="A35" s="4" t="s">
        <v>484</v>
      </c>
      <c r="I35" s="4" t="s">
        <v>485</v>
      </c>
    </row>
    <row r="36" spans="1:10">
      <c r="A36" s="4" t="s">
        <v>486</v>
      </c>
      <c r="I36" s="4" t="s">
        <v>487</v>
      </c>
    </row>
    <row r="37" spans="1:10">
      <c r="A37" s="4" t="s">
        <v>488</v>
      </c>
      <c r="E37" s="4" t="s">
        <v>375</v>
      </c>
    </row>
    <row r="38" spans="1:10">
      <c r="A38" s="4" t="s">
        <v>489</v>
      </c>
    </row>
    <row r="39" spans="1:10">
      <c r="A39" s="3" t="s">
        <v>458</v>
      </c>
    </row>
    <row r="40" spans="1:10">
      <c r="A40" s="4" t="s">
        <v>461</v>
      </c>
      <c r="G40" s="6" t="n">
        <v>14533000</v>
      </c>
    </row>
    <row r="41" spans="1:10">
      <c r="A41" s="4" t="s">
        <v>490</v>
      </c>
    </row>
    <row r="42" spans="1:10">
      <c r="A42" s="3" t="s">
        <v>458</v>
      </c>
    </row>
    <row r="43" spans="1:10">
      <c r="A43" s="4" t="s">
        <v>491</v>
      </c>
      <c r="F43" s="6" t="n">
        <v>1504000</v>
      </c>
    </row>
    <row r="44" spans="1:10">
      <c r="A44" s="4" t="s">
        <v>492</v>
      </c>
    </row>
    <row r="45" spans="1:10">
      <c r="A45" s="3" t="s">
        <v>458</v>
      </c>
    </row>
    <row r="46" spans="1:10">
      <c r="A46" s="4" t="s">
        <v>459</v>
      </c>
      <c r="G46" s="5" t="n">
        <v>65000000</v>
      </c>
      <c r="I46" s="6" t="n">
        <v>65000000</v>
      </c>
    </row>
    <row r="47" spans="1:10">
      <c r="A47" s="4" t="s">
        <v>475</v>
      </c>
      <c r="I47" s="4" t="s">
        <v>493</v>
      </c>
    </row>
    <row r="48" spans="1:10">
      <c r="A48" s="4" t="s">
        <v>494</v>
      </c>
      <c r="I48" s="6" t="n">
        <v>580000</v>
      </c>
    </row>
    <row r="49" spans="1:10">
      <c r="A49" s="4" t="s">
        <v>495</v>
      </c>
      <c r="E49" s="7" t="n">
        <v>14.91</v>
      </c>
    </row>
    <row r="50" spans="1:10">
      <c r="A50" s="4" t="s">
        <v>496</v>
      </c>
      <c r="E50" s="4" t="s">
        <v>497</v>
      </c>
    </row>
    <row r="51" spans="1:10">
      <c r="A51" s="4" t="s">
        <v>498</v>
      </c>
      <c r="I51" s="4" t="s">
        <v>499</v>
      </c>
    </row>
    <row r="52" spans="1:10">
      <c r="A52" s="4" t="s">
        <v>500</v>
      </c>
      <c r="I52" s="4" t="s">
        <v>501</v>
      </c>
    </row>
    <row r="53" spans="1:10">
      <c r="A53" s="4" t="s">
        <v>464</v>
      </c>
      <c r="I53" s="6" t="n">
        <v>3871000</v>
      </c>
    </row>
    <row r="54" spans="1:10">
      <c r="A54" s="4" t="s">
        <v>502</v>
      </c>
    </row>
    <row r="55" spans="1:10">
      <c r="A55" s="3" t="s">
        <v>458</v>
      </c>
    </row>
    <row r="56" spans="1:10">
      <c r="A56" s="4" t="s">
        <v>503</v>
      </c>
      <c r="E56" s="5" t="n">
        <v>523022</v>
      </c>
      <c r="I56" s="5" t="n">
        <v>523022</v>
      </c>
    </row>
    <row r="57" spans="1:10">
      <c r="A57" s="4" t="s">
        <v>504</v>
      </c>
    </row>
    <row r="58" spans="1:10">
      <c r="A58" s="3" t="s">
        <v>458</v>
      </c>
    </row>
    <row r="59" spans="1:10">
      <c r="A59" s="4" t="s">
        <v>505</v>
      </c>
      <c r="I59" s="6" t="n">
        <v>1919000</v>
      </c>
    </row>
    <row r="60" spans="1:10">
      <c r="A60" s="4" t="s">
        <v>506</v>
      </c>
    </row>
    <row r="61" spans="1:10">
      <c r="A61" s="3" t="s">
        <v>458</v>
      </c>
    </row>
    <row r="62" spans="1:10">
      <c r="A62" s="4" t="s">
        <v>459</v>
      </c>
      <c r="G62" s="5" t="n">
        <v>33150000</v>
      </c>
    </row>
    <row r="63" spans="1:10">
      <c r="A63" s="4" t="s">
        <v>507</v>
      </c>
      <c r="I63" s="5" t="n">
        <v>0</v>
      </c>
      <c r="J63" s="5" t="n">
        <v>0</v>
      </c>
    </row>
    <row r="64" spans="1:10">
      <c r="A64" s="4" t="s">
        <v>494</v>
      </c>
      <c r="I64" s="5" t="n">
        <v>580000</v>
      </c>
    </row>
    <row r="65" spans="1:10">
      <c r="A65" s="4" t="s">
        <v>495</v>
      </c>
      <c r="E65" s="6" t="n">
        <v>4</v>
      </c>
    </row>
    <row r="66" spans="1:10">
      <c r="A66" s="4" t="s">
        <v>464</v>
      </c>
      <c r="I66" s="5" t="n">
        <v>178000</v>
      </c>
    </row>
    <row r="67" spans="1:10">
      <c r="A67" s="4" t="s">
        <v>508</v>
      </c>
    </row>
    <row r="68" spans="1:10">
      <c r="A68" s="3" t="s">
        <v>458</v>
      </c>
    </row>
    <row r="69" spans="1:10">
      <c r="A69" s="4" t="s">
        <v>505</v>
      </c>
      <c r="I69" s="5" t="n">
        <v>609000</v>
      </c>
    </row>
    <row r="70" spans="1:10">
      <c r="A70" s="4" t="s">
        <v>509</v>
      </c>
    </row>
    <row r="71" spans="1:10">
      <c r="A71" s="3" t="s">
        <v>458</v>
      </c>
    </row>
    <row r="72" spans="1:10">
      <c r="A72" s="4" t="s">
        <v>459</v>
      </c>
      <c r="I72" s="5" t="n">
        <v>65000000</v>
      </c>
    </row>
    <row r="73" spans="1:10">
      <c r="A73" s="4" t="s">
        <v>510</v>
      </c>
    </row>
    <row r="74" spans="1:10">
      <c r="A74" s="3" t="s">
        <v>458</v>
      </c>
    </row>
    <row r="75" spans="1:10">
      <c r="A75" s="4" t="s">
        <v>491</v>
      </c>
      <c r="F75" s="6" t="n">
        <v>1445000</v>
      </c>
    </row>
    <row r="76" spans="1:10">
      <c r="A76" s="4" t="s">
        <v>511</v>
      </c>
    </row>
    <row r="77" spans="1:10">
      <c r="A77" s="3" t="s">
        <v>458</v>
      </c>
    </row>
    <row r="78" spans="1:10">
      <c r="A78" s="4" t="s">
        <v>459</v>
      </c>
      <c r="G78" s="6" t="n">
        <v>31850000</v>
      </c>
    </row>
    <row r="79" spans="1:10">
      <c r="A79" s="4" t="s">
        <v>512</v>
      </c>
    </row>
    <row r="80" spans="1:10">
      <c r="A80" s="3" t="s">
        <v>458</v>
      </c>
    </row>
    <row r="81" spans="1:10">
      <c r="A81" s="4" t="s">
        <v>513</v>
      </c>
      <c r="I81" s="6" t="n">
        <v>7889000</v>
      </c>
      <c r="J81" s="6" t="n">
        <v>26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14</v>
      </c>
      <c r="B1" s="2" t="s">
        <v>394</v>
      </c>
      <c r="D1" s="2" t="s">
        <v>1</v>
      </c>
    </row>
    <row r="2" spans="1:4">
      <c r="B2" s="2" t="s">
        <v>515</v>
      </c>
      <c r="C2" s="2" t="s">
        <v>338</v>
      </c>
      <c r="D2" s="2" t="s">
        <v>516</v>
      </c>
    </row>
    <row r="3" spans="1:4">
      <c r="A3" s="3" t="s">
        <v>517</v>
      </c>
    </row>
    <row r="4" spans="1:4">
      <c r="A4" s="4" t="s">
        <v>518</v>
      </c>
      <c r="C4" s="6" t="n">
        <v>3886</v>
      </c>
    </row>
    <row r="5" spans="1:4">
      <c r="A5" s="4" t="s">
        <v>519</v>
      </c>
      <c r="B5" s="6" t="n">
        <v>0</v>
      </c>
      <c r="D5" s="6" t="n">
        <v>0</v>
      </c>
    </row>
    <row r="6" spans="1:4">
      <c r="A6" s="4" t="s">
        <v>186</v>
      </c>
    </row>
    <row r="7" spans="1:4">
      <c r="A7" s="3" t="s">
        <v>517</v>
      </c>
    </row>
    <row r="8" spans="1:4">
      <c r="A8" s="4" t="s">
        <v>520</v>
      </c>
      <c r="B8" s="5" t="n">
        <v>4130</v>
      </c>
    </row>
    <row r="9" spans="1:4">
      <c r="A9" s="4" t="s">
        <v>521</v>
      </c>
    </row>
    <row r="10" spans="1:4">
      <c r="A10" s="3" t="s">
        <v>517</v>
      </c>
    </row>
    <row r="11" spans="1:4">
      <c r="A11" s="4" t="s">
        <v>518</v>
      </c>
      <c r="B11" s="5" t="n">
        <v>35194</v>
      </c>
      <c r="C11" s="5" t="n">
        <v>3886</v>
      </c>
    </row>
    <row r="12" spans="1:4">
      <c r="A12" s="4" t="s">
        <v>522</v>
      </c>
      <c r="D12" s="5" t="n">
        <v>8101</v>
      </c>
    </row>
    <row r="13" spans="1:4">
      <c r="A13" s="4" t="s">
        <v>519</v>
      </c>
      <c r="B13" s="5" t="n">
        <v>0</v>
      </c>
      <c r="D13" s="5" t="n">
        <v>0</v>
      </c>
    </row>
    <row r="14" spans="1:4">
      <c r="A14" s="4" t="s">
        <v>522</v>
      </c>
      <c r="B14" s="6" t="n">
        <v>169872</v>
      </c>
      <c r="C14" s="6" t="n">
        <v>8101</v>
      </c>
    </row>
    <row r="15" spans="1:4">
      <c r="A15" s="4" t="s">
        <v>523</v>
      </c>
      <c r="B15" s="4" t="s">
        <v>524</v>
      </c>
    </row>
    <row r="16" spans="1:4">
      <c r="A16" s="4" t="s">
        <v>525</v>
      </c>
      <c r="B16" s="4" t="s">
        <v>526</v>
      </c>
    </row>
    <row r="17" spans="1:4">
      <c r="A17" s="4" t="s">
        <v>527</v>
      </c>
      <c r="B17" s="4" t="s">
        <v>476</v>
      </c>
    </row>
    <row r="18" spans="1:4">
      <c r="A18" s="4" t="s">
        <v>528</v>
      </c>
      <c r="B18" s="4" t="s">
        <v>529</v>
      </c>
    </row>
    <row r="19" spans="1:4">
      <c r="A19" s="4" t="s">
        <v>530</v>
      </c>
      <c r="D19" s="6" t="n">
        <v>3500</v>
      </c>
    </row>
    <row r="20" spans="1:4">
      <c r="A20" s="4" t="s">
        <v>531</v>
      </c>
    </row>
    <row r="21" spans="1:4">
      <c r="A21" s="3" t="s">
        <v>517</v>
      </c>
    </row>
    <row r="22" spans="1:4">
      <c r="A22" s="4" t="s">
        <v>532</v>
      </c>
      <c r="B22" s="8" t="n">
        <v>0.2</v>
      </c>
    </row>
    <row r="23" spans="1:4">
      <c r="A23" s="4" t="s">
        <v>533</v>
      </c>
    </row>
    <row r="24" spans="1:4">
      <c r="A24" s="3" t="s">
        <v>517</v>
      </c>
    </row>
    <row r="25" spans="1:4">
      <c r="A25" s="4" t="s">
        <v>532</v>
      </c>
      <c r="B25" s="5" t="n">
        <v>5</v>
      </c>
    </row>
    <row r="26" spans="1:4">
      <c r="A26" s="4" t="s">
        <v>534</v>
      </c>
    </row>
    <row r="27" spans="1:4">
      <c r="A27" s="3" t="s">
        <v>517</v>
      </c>
    </row>
    <row r="28" spans="1:4">
      <c r="A28" s="4" t="s">
        <v>532</v>
      </c>
      <c r="B28" s="5" t="n">
        <v>21</v>
      </c>
    </row>
    <row r="29" spans="1:4">
      <c r="A29" s="4" t="s">
        <v>535</v>
      </c>
    </row>
    <row r="30" spans="1:4">
      <c r="A30" s="3" t="s">
        <v>517</v>
      </c>
    </row>
    <row r="31" spans="1:4">
      <c r="A31" s="4" t="s">
        <v>532</v>
      </c>
      <c r="B31" s="5" t="n">
        <v>56</v>
      </c>
    </row>
    <row r="32" spans="1:4">
      <c r="A32" s="4" t="s">
        <v>536</v>
      </c>
    </row>
    <row r="33" spans="1:4">
      <c r="A33" s="3" t="s">
        <v>517</v>
      </c>
    </row>
    <row r="34" spans="1:4">
      <c r="A34" s="4" t="s">
        <v>537</v>
      </c>
      <c r="B34" s="4" t="s">
        <v>529</v>
      </c>
      <c r="D34" s="4" t="s">
        <v>529</v>
      </c>
    </row>
    <row r="35" spans="1:4">
      <c r="A35" s="4" t="s">
        <v>538</v>
      </c>
    </row>
    <row r="36" spans="1:4">
      <c r="A36" s="3" t="s">
        <v>517</v>
      </c>
    </row>
    <row r="37" spans="1:4">
      <c r="A37" s="4" t="s">
        <v>537</v>
      </c>
      <c r="B37" s="4" t="s">
        <v>476</v>
      </c>
      <c r="D37" s="4" t="s">
        <v>476</v>
      </c>
    </row>
    <row r="38" spans="1:4">
      <c r="A38" s="4" t="s">
        <v>539</v>
      </c>
    </row>
    <row r="39" spans="1:4">
      <c r="A39" s="3" t="s">
        <v>517</v>
      </c>
    </row>
    <row r="40" spans="1:4">
      <c r="A40" s="4" t="s">
        <v>532</v>
      </c>
      <c r="B40" s="5" t="n">
        <v>18</v>
      </c>
    </row>
    <row r="41" spans="1:4">
      <c r="A41" s="4" t="s">
        <v>540</v>
      </c>
    </row>
    <row r="42" spans="1:4">
      <c r="A42" s="3" t="s">
        <v>517</v>
      </c>
    </row>
    <row r="43" spans="1:4">
      <c r="A43" s="4" t="s">
        <v>532</v>
      </c>
      <c r="B43" s="8" t="n">
        <v>14.21</v>
      </c>
    </row>
    <row r="44" spans="1:4">
      <c r="A44" s="4" t="s">
        <v>541</v>
      </c>
    </row>
    <row r="45" spans="1:4">
      <c r="A45" s="3" t="s">
        <v>517</v>
      </c>
    </row>
    <row r="46" spans="1:4">
      <c r="A46" s="4" t="s">
        <v>532</v>
      </c>
      <c r="B46" s="8" t="n">
        <v>21.79</v>
      </c>
    </row>
    <row r="47" spans="1:4">
      <c r="A47" s="4" t="s">
        <v>542</v>
      </c>
    </row>
    <row r="48" spans="1:4">
      <c r="A48" s="3" t="s">
        <v>517</v>
      </c>
    </row>
    <row r="49" spans="1:4">
      <c r="A49" s="4" t="s">
        <v>532</v>
      </c>
      <c r="B49" s="5" t="n">
        <v>10</v>
      </c>
    </row>
    <row r="50" spans="1:4">
      <c r="A50" s="4" t="s">
        <v>543</v>
      </c>
    </row>
    <row r="51" spans="1:4">
      <c r="A51" s="3" t="s">
        <v>517</v>
      </c>
    </row>
    <row r="52" spans="1:4">
      <c r="A52" s="4" t="s">
        <v>532</v>
      </c>
      <c r="B52" s="8" t="n">
        <v>6.37</v>
      </c>
    </row>
    <row r="53" spans="1:4">
      <c r="A53" s="4" t="s">
        <v>544</v>
      </c>
    </row>
    <row r="54" spans="1:4">
      <c r="A54" s="3" t="s">
        <v>517</v>
      </c>
    </row>
    <row r="55" spans="1:4">
      <c r="A55" s="4" t="s">
        <v>532</v>
      </c>
      <c r="B55" s="8" t="n">
        <v>12.67</v>
      </c>
    </row>
    <row r="56" spans="1:4">
      <c r="A56" s="4" t="s">
        <v>545</v>
      </c>
    </row>
    <row r="57" spans="1:4">
      <c r="A57" s="3" t="s">
        <v>517</v>
      </c>
    </row>
    <row r="58" spans="1:4">
      <c r="A58" s="4" t="s">
        <v>532</v>
      </c>
      <c r="B58" s="5" t="n">
        <v>15</v>
      </c>
    </row>
    <row r="59" spans="1:4">
      <c r="A59" s="4" t="s">
        <v>546</v>
      </c>
    </row>
    <row r="60" spans="1:4">
      <c r="A60" s="3" t="s">
        <v>517</v>
      </c>
    </row>
    <row r="61" spans="1:4">
      <c r="A61" s="4" t="s">
        <v>532</v>
      </c>
      <c r="B61" s="8" t="n">
        <v>11.25</v>
      </c>
    </row>
    <row r="62" spans="1:4">
      <c r="A62" s="4" t="s">
        <v>547</v>
      </c>
    </row>
    <row r="63" spans="1:4">
      <c r="A63" s="3" t="s">
        <v>517</v>
      </c>
    </row>
    <row r="64" spans="1:4">
      <c r="A64" s="4" t="s">
        <v>532</v>
      </c>
      <c r="B64" s="8" t="n">
        <v>19.55</v>
      </c>
    </row>
    <row r="65" spans="1:4">
      <c r="A65" s="4" t="s">
        <v>548</v>
      </c>
    </row>
    <row r="66" spans="1:4">
      <c r="A66" s="3" t="s">
        <v>517</v>
      </c>
    </row>
    <row r="67" spans="1:4">
      <c r="A67" s="4" t="s">
        <v>532</v>
      </c>
      <c r="B67" s="5" t="n">
        <v>15</v>
      </c>
    </row>
    <row r="68" spans="1:4">
      <c r="A68" s="4" t="s">
        <v>549</v>
      </c>
      <c r="B68" s="8" t="n">
        <v>0.1</v>
      </c>
    </row>
    <row r="69" spans="1:4">
      <c r="A69" s="4" t="s">
        <v>550</v>
      </c>
    </row>
    <row r="70" spans="1:4">
      <c r="A70" s="3" t="s">
        <v>517</v>
      </c>
    </row>
    <row r="71" spans="1:4">
      <c r="A71" s="4" t="s">
        <v>532</v>
      </c>
      <c r="B71" s="8" t="n">
        <v>11.4</v>
      </c>
    </row>
    <row r="72" spans="1:4">
      <c r="A72" s="4" t="s">
        <v>551</v>
      </c>
    </row>
    <row r="73" spans="1:4">
      <c r="A73" s="3" t="s">
        <v>517</v>
      </c>
    </row>
    <row r="74" spans="1:4">
      <c r="A74" s="4" t="s">
        <v>532</v>
      </c>
      <c r="B74" s="8" t="n">
        <v>18.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2</v>
      </c>
      <c r="B1" s="2" t="s">
        <v>394</v>
      </c>
      <c r="D1" s="2" t="s">
        <v>1</v>
      </c>
    </row>
    <row r="2" spans="1:5">
      <c r="B2" s="2" t="s">
        <v>2</v>
      </c>
      <c r="C2" s="2" t="s">
        <v>395</v>
      </c>
      <c r="D2" s="2" t="s">
        <v>2</v>
      </c>
      <c r="E2" s="2" t="s">
        <v>59</v>
      </c>
    </row>
    <row r="3" spans="1:5">
      <c r="A3" s="3" t="s">
        <v>517</v>
      </c>
    </row>
    <row r="4" spans="1:5">
      <c r="A4" s="4" t="s">
        <v>553</v>
      </c>
      <c r="C4" s="6" t="n">
        <v>3886</v>
      </c>
    </row>
    <row r="5" spans="1:5">
      <c r="A5" s="4" t="s">
        <v>155</v>
      </c>
      <c r="D5" s="6" t="n">
        <v>224896</v>
      </c>
      <c r="E5" s="6" t="n">
        <v>-1089</v>
      </c>
    </row>
    <row r="6" spans="1:5">
      <c r="A6" s="4" t="s">
        <v>121</v>
      </c>
      <c r="D6" s="5" t="n">
        <v>224896</v>
      </c>
      <c r="E6" s="5" t="n">
        <v>-332</v>
      </c>
    </row>
    <row r="7" spans="1:5">
      <c r="A7" s="4" t="s">
        <v>186</v>
      </c>
    </row>
    <row r="8" spans="1:5">
      <c r="A8" s="3" t="s">
        <v>517</v>
      </c>
    </row>
    <row r="9" spans="1:5">
      <c r="A9" s="4" t="s">
        <v>432</v>
      </c>
      <c r="B9" s="6" t="n">
        <v>4130</v>
      </c>
    </row>
    <row r="10" spans="1:5">
      <c r="A10" s="4" t="s">
        <v>521</v>
      </c>
    </row>
    <row r="11" spans="1:5">
      <c r="A11" s="3" t="s">
        <v>517</v>
      </c>
    </row>
    <row r="12" spans="1:5">
      <c r="A12" s="4" t="s">
        <v>554</v>
      </c>
      <c r="B12" s="5" t="n">
        <v>169872</v>
      </c>
      <c r="C12" s="5" t="n">
        <v>8101</v>
      </c>
    </row>
    <row r="13" spans="1:5">
      <c r="A13" s="4" t="s">
        <v>553</v>
      </c>
      <c r="B13" s="6" t="n">
        <v>35194</v>
      </c>
      <c r="C13" s="6" t="n">
        <v>3886</v>
      </c>
    </row>
    <row r="14" spans="1:5">
      <c r="A14" s="4" t="s">
        <v>555</v>
      </c>
      <c r="D14" s="5" t="n">
        <v>3500</v>
      </c>
    </row>
    <row r="15" spans="1:5">
      <c r="A15" s="4" t="s">
        <v>155</v>
      </c>
      <c r="D15" s="5" t="n">
        <v>213</v>
      </c>
      <c r="E15" s="5" t="n">
        <v>-1089</v>
      </c>
    </row>
    <row r="16" spans="1:5">
      <c r="A16" s="4" t="s">
        <v>444</v>
      </c>
      <c r="E16" s="5" t="n">
        <v>757</v>
      </c>
    </row>
    <row r="17" spans="1:5">
      <c r="A17" s="4" t="s">
        <v>121</v>
      </c>
      <c r="D17" s="5" t="n">
        <v>224896</v>
      </c>
      <c r="E17" s="6" t="n">
        <v>-332</v>
      </c>
    </row>
    <row r="18" spans="1:5">
      <c r="A18" s="4" t="s">
        <v>556</v>
      </c>
    </row>
    <row r="19" spans="1:5">
      <c r="A19" s="3" t="s">
        <v>517</v>
      </c>
    </row>
    <row r="20" spans="1:5">
      <c r="A20" s="4" t="s">
        <v>432</v>
      </c>
      <c r="D20" s="6" t="n">
        <v>41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557</v>
      </c>
      <c r="B1" s="2" t="s">
        <v>1</v>
      </c>
    </row>
    <row r="2" spans="1:5">
      <c r="B2" s="2" t="s">
        <v>2</v>
      </c>
      <c r="C2" s="2" t="s">
        <v>59</v>
      </c>
      <c r="D2" s="2" t="s">
        <v>558</v>
      </c>
      <c r="E2" s="2" t="s">
        <v>559</v>
      </c>
    </row>
    <row r="3" spans="1:5">
      <c r="A3" s="3" t="s">
        <v>560</v>
      </c>
    </row>
    <row r="4" spans="1:5">
      <c r="A4" s="4" t="s">
        <v>561</v>
      </c>
      <c r="B4" s="4" t="s">
        <v>31</v>
      </c>
    </row>
    <row r="5" spans="1:5">
      <c r="A5" s="4" t="s">
        <v>562</v>
      </c>
      <c r="B5" s="4" t="s">
        <v>563</v>
      </c>
    </row>
    <row r="6" spans="1:5">
      <c r="A6" s="4" t="s">
        <v>564</v>
      </c>
      <c r="B6" s="4" t="s">
        <v>565</v>
      </c>
    </row>
    <row r="7" spans="1:5">
      <c r="A7" s="4" t="s">
        <v>566</v>
      </c>
      <c r="B7" s="6" t="n">
        <v>2791</v>
      </c>
      <c r="C7" s="6" t="n">
        <v>4142</v>
      </c>
    </row>
    <row r="8" spans="1:5">
      <c r="A8" s="4" t="s">
        <v>350</v>
      </c>
      <c r="B8" s="5" t="n">
        <v>9185</v>
      </c>
    </row>
    <row r="9" spans="1:5">
      <c r="A9" s="4" t="s">
        <v>567</v>
      </c>
      <c r="B9" s="6" t="n">
        <v>54668</v>
      </c>
    </row>
    <row r="10" spans="1:5">
      <c r="A10" s="4" t="s">
        <v>568</v>
      </c>
      <c r="B10" s="4" t="s">
        <v>569</v>
      </c>
    </row>
    <row r="11" spans="1:5">
      <c r="A11" s="4" t="s">
        <v>570</v>
      </c>
      <c r="B11" s="4" t="s">
        <v>571</v>
      </c>
    </row>
    <row r="12" spans="1:5">
      <c r="A12" s="4" t="s">
        <v>572</v>
      </c>
      <c r="C12" s="6" t="n">
        <v>16936</v>
      </c>
    </row>
    <row r="13" spans="1:5">
      <c r="A13" s="4" t="s">
        <v>353</v>
      </c>
    </row>
    <row r="14" spans="1:5">
      <c r="A14" s="3" t="s">
        <v>560</v>
      </c>
    </row>
    <row r="15" spans="1:5">
      <c r="A15" s="4" t="s">
        <v>566</v>
      </c>
      <c r="B15" s="6" t="n">
        <v>1383</v>
      </c>
    </row>
    <row r="16" spans="1:5">
      <c r="A16" s="4" t="s">
        <v>350</v>
      </c>
      <c r="B16" s="5" t="n">
        <v>9185</v>
      </c>
      <c r="D16" s="6" t="n">
        <v>54668</v>
      </c>
      <c r="E16" s="6" t="n">
        <v>56591</v>
      </c>
    </row>
    <row r="17" spans="1:5">
      <c r="A17" s="4" t="s">
        <v>567</v>
      </c>
      <c r="B17" s="6" t="n">
        <v>55700</v>
      </c>
      <c r="D17" s="6" t="n">
        <v>64421</v>
      </c>
      <c r="E17" s="5" t="n">
        <v>64877</v>
      </c>
    </row>
    <row r="18" spans="1:5">
      <c r="A18" s="4" t="s">
        <v>573</v>
      </c>
      <c r="E18" s="5" t="n">
        <v>6500</v>
      </c>
    </row>
    <row r="19" spans="1:5">
      <c r="A19" s="4" t="s">
        <v>574</v>
      </c>
      <c r="E19" s="6" t="n">
        <v>1800</v>
      </c>
    </row>
    <row r="20" spans="1:5">
      <c r="A20" s="4" t="s">
        <v>359</v>
      </c>
    </row>
    <row r="21" spans="1:5">
      <c r="A21" s="3" t="s">
        <v>560</v>
      </c>
    </row>
    <row r="22" spans="1:5">
      <c r="A22" s="4" t="s">
        <v>366</v>
      </c>
      <c r="B22" s="4" t="s">
        <v>367</v>
      </c>
    </row>
    <row r="23" spans="1:5">
      <c r="A23" s="4" t="s">
        <v>575</v>
      </c>
    </row>
    <row r="24" spans="1:5">
      <c r="A24" s="3" t="s">
        <v>560</v>
      </c>
    </row>
    <row r="25" spans="1:5">
      <c r="A25" s="4" t="s">
        <v>576</v>
      </c>
      <c r="B25" s="4" t="s">
        <v>4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59</v>
      </c>
    </row>
    <row r="3" spans="1:3">
      <c r="A3" s="3" t="s">
        <v>578</v>
      </c>
    </row>
    <row r="4" spans="1:3">
      <c r="A4" s="4" t="s">
        <v>579</v>
      </c>
      <c r="B4" s="6" t="n">
        <v>14448</v>
      </c>
    </row>
    <row r="5" spans="1:3">
      <c r="A5" s="4" t="s">
        <v>580</v>
      </c>
      <c r="B5" s="5" t="n">
        <v>2928</v>
      </c>
    </row>
    <row r="6" spans="1:3">
      <c r="A6" s="4" t="s">
        <v>581</v>
      </c>
      <c r="B6" s="5" t="n">
        <v>83</v>
      </c>
    </row>
    <row r="7" spans="1:3">
      <c r="A7" s="4" t="s">
        <v>566</v>
      </c>
      <c r="B7" s="5" t="n">
        <v>-2791</v>
      </c>
      <c r="C7" s="6" t="n">
        <v>-4142</v>
      </c>
    </row>
    <row r="8" spans="1:3">
      <c r="A8" s="4" t="s">
        <v>582</v>
      </c>
      <c r="B8" s="6" t="n">
        <v>146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0"/>
  </cols>
  <sheetData>
    <row r="1" spans="1:5">
      <c r="A1" s="1" t="s">
        <v>136</v>
      </c>
      <c r="B1" s="2" t="s">
        <v>137</v>
      </c>
      <c r="C1" s="2" t="s">
        <v>138</v>
      </c>
      <c r="D1" s="2" t="s">
        <v>139</v>
      </c>
      <c r="E1" s="2" t="s">
        <v>140</v>
      </c>
    </row>
    <row r="2" spans="1:5">
      <c r="A2" s="4" t="s">
        <v>141</v>
      </c>
      <c r="B2" s="6" t="n">
        <v>405765</v>
      </c>
      <c r="C2" s="6" t="n">
        <v>271</v>
      </c>
      <c r="D2" s="6" t="n">
        <v>125715</v>
      </c>
      <c r="E2" s="6" t="n">
        <v>279779</v>
      </c>
    </row>
    <row r="3" spans="1:5">
      <c r="A3" s="4" t="s">
        <v>129</v>
      </c>
      <c r="B3" s="5" t="n">
        <v>-75433</v>
      </c>
      <c r="E3" s="5" t="n">
        <v>-75433</v>
      </c>
    </row>
    <row r="4" spans="1:5">
      <c r="A4" s="4" t="s">
        <v>142</v>
      </c>
      <c r="B4" s="5" t="n">
        <v>2849</v>
      </c>
      <c r="C4" s="5" t="n">
        <v>3</v>
      </c>
      <c r="D4" s="5" t="n">
        <v>2846</v>
      </c>
    </row>
    <row r="5" spans="1:5">
      <c r="A5" s="4" t="s">
        <v>143</v>
      </c>
      <c r="B5" s="5" t="n">
        <v>320</v>
      </c>
      <c r="C5" s="5" t="n">
        <v>4</v>
      </c>
      <c r="D5" s="5" t="n">
        <v>316</v>
      </c>
    </row>
    <row r="6" spans="1:5">
      <c r="A6" s="4" t="s">
        <v>144</v>
      </c>
      <c r="B6" s="5" t="n">
        <v>3203</v>
      </c>
      <c r="D6" s="5" t="n">
        <v>3203</v>
      </c>
    </row>
    <row r="7" spans="1:5">
      <c r="A7" s="4" t="s">
        <v>145</v>
      </c>
      <c r="B7" s="5" t="n">
        <v>-421</v>
      </c>
      <c r="C7" s="5" t="n">
        <v>-1</v>
      </c>
      <c r="E7" s="5" t="n">
        <v>-420</v>
      </c>
    </row>
    <row r="8" spans="1:5">
      <c r="A8" s="4" t="s">
        <v>146</v>
      </c>
      <c r="B8" s="5" t="n">
        <v>336283</v>
      </c>
      <c r="C8" s="5" t="n">
        <v>277</v>
      </c>
      <c r="D8" s="5" t="n">
        <v>132080</v>
      </c>
      <c r="E8" s="5" t="n">
        <v>203926</v>
      </c>
    </row>
    <row r="9" spans="1:5">
      <c r="A9" s="4" t="s">
        <v>129</v>
      </c>
      <c r="B9" s="5" t="n">
        <v>-304201</v>
      </c>
      <c r="E9" s="5" t="n">
        <v>-304201</v>
      </c>
    </row>
    <row r="10" spans="1:5">
      <c r="A10" s="4" t="s">
        <v>142</v>
      </c>
      <c r="B10" s="5" t="n">
        <v>4606</v>
      </c>
      <c r="C10" s="5" t="n">
        <v>13</v>
      </c>
      <c r="D10" s="5" t="n">
        <v>4593</v>
      </c>
    </row>
    <row r="11" spans="1:5">
      <c r="A11" s="4" t="s">
        <v>143</v>
      </c>
      <c r="B11" s="5" t="n">
        <v>79</v>
      </c>
      <c r="C11" s="5" t="n">
        <v>4</v>
      </c>
      <c r="D11" s="5" t="n">
        <v>75</v>
      </c>
    </row>
    <row r="12" spans="1:5">
      <c r="A12" s="4" t="s">
        <v>147</v>
      </c>
      <c r="B12" s="5" t="n">
        <v>178</v>
      </c>
      <c r="D12" s="5" t="n">
        <v>178</v>
      </c>
    </row>
    <row r="13" spans="1:5">
      <c r="A13" s="4" t="s">
        <v>144</v>
      </c>
      <c r="B13" s="5" t="n">
        <v>2640</v>
      </c>
      <c r="D13" s="5" t="n">
        <v>2640</v>
      </c>
    </row>
    <row r="14" spans="1:5">
      <c r="A14" s="4" t="s">
        <v>145</v>
      </c>
      <c r="B14" s="5" t="n">
        <v>-278</v>
      </c>
      <c r="E14" s="5" t="n">
        <v>-278</v>
      </c>
    </row>
    <row r="15" spans="1:5">
      <c r="A15" s="4" t="s">
        <v>148</v>
      </c>
      <c r="B15" s="6" t="n">
        <v>39307</v>
      </c>
      <c r="C15" s="6" t="n">
        <v>294</v>
      </c>
      <c r="D15" s="6" t="n">
        <v>139566</v>
      </c>
      <c r="E15" s="6" t="n">
        <v>-1005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16</v>
      </c>
    </row>
    <row r="2" spans="1:2">
      <c r="A2" s="3" t="s">
        <v>207</v>
      </c>
    </row>
    <row r="3" spans="1:2">
      <c r="A3" s="4" t="s">
        <v>584</v>
      </c>
      <c r="B3" s="6" t="n">
        <v>16849</v>
      </c>
    </row>
    <row r="4" spans="1:2">
      <c r="A4" s="4" t="s">
        <v>585</v>
      </c>
      <c r="B4" s="5" t="n">
        <v>16194</v>
      </c>
    </row>
    <row r="5" spans="1:2">
      <c r="A5" s="4" t="s">
        <v>586</v>
      </c>
      <c r="B5" s="5" t="n">
        <v>12324</v>
      </c>
    </row>
    <row r="6" spans="1:2">
      <c r="A6" s="4" t="s">
        <v>587</v>
      </c>
      <c r="B6" s="5" t="n">
        <v>9478</v>
      </c>
    </row>
    <row r="7" spans="1:2">
      <c r="A7" s="4" t="s">
        <v>588</v>
      </c>
      <c r="B7" s="5" t="n">
        <v>5395</v>
      </c>
    </row>
    <row r="8" spans="1:2">
      <c r="A8" s="4" t="s">
        <v>589</v>
      </c>
      <c r="B8" s="5" t="n">
        <v>10483</v>
      </c>
    </row>
    <row r="9" spans="1:2">
      <c r="A9" s="4" t="s">
        <v>590</v>
      </c>
      <c r="B9" s="5" t="n">
        <v>70723</v>
      </c>
    </row>
    <row r="10" spans="1:2">
      <c r="A10" s="4" t="s">
        <v>591</v>
      </c>
      <c r="B10" s="5" t="n">
        <v>-16055</v>
      </c>
    </row>
    <row r="11" spans="1:2">
      <c r="A11" s="4" t="s">
        <v>592</v>
      </c>
      <c r="B11" s="6" t="n">
        <v>546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93</v>
      </c>
      <c r="B1" s="2" t="s">
        <v>1</v>
      </c>
    </row>
    <row r="2" spans="1:2">
      <c r="B2" s="2" t="s">
        <v>516</v>
      </c>
    </row>
    <row r="3" spans="1:2">
      <c r="A3" s="3" t="s">
        <v>207</v>
      </c>
    </row>
    <row r="4" spans="1:2">
      <c r="A4" s="4" t="s">
        <v>594</v>
      </c>
      <c r="B4" s="6" t="n">
        <v>14934</v>
      </c>
    </row>
    <row r="5" spans="1:2">
      <c r="A5" s="4" t="s">
        <v>595</v>
      </c>
      <c r="B5" s="6" t="n">
        <v>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59</v>
      </c>
    </row>
    <row r="2" spans="1:3">
      <c r="A2" s="3" t="s">
        <v>597</v>
      </c>
    </row>
    <row r="3" spans="1:3">
      <c r="A3" s="4" t="s">
        <v>598</v>
      </c>
      <c r="B3" s="6" t="n">
        <v>403</v>
      </c>
      <c r="C3" s="6" t="n">
        <v>829</v>
      </c>
    </row>
    <row r="4" spans="1:3">
      <c r="A4" s="4" t="s">
        <v>162</v>
      </c>
      <c r="B4" s="5" t="n">
        <v>4059</v>
      </c>
      <c r="C4" s="5" t="n">
        <v>3902</v>
      </c>
    </row>
    <row r="5" spans="1:3">
      <c r="A5" s="4" t="s">
        <v>599</v>
      </c>
      <c r="B5" s="5" t="n">
        <v>3015</v>
      </c>
      <c r="C5" s="5" t="n">
        <v>2350</v>
      </c>
    </row>
    <row r="6" spans="1:3">
      <c r="A6" s="4" t="s">
        <v>600</v>
      </c>
      <c r="B6" s="5" t="n">
        <v>103454</v>
      </c>
      <c r="C6" s="5" t="n">
        <v>88341</v>
      </c>
    </row>
    <row r="7" spans="1:3">
      <c r="A7" s="4" t="s">
        <v>601</v>
      </c>
      <c r="B7" s="5" t="n">
        <v>667</v>
      </c>
      <c r="C7" s="5" t="n">
        <v>667</v>
      </c>
    </row>
    <row r="8" spans="1:3">
      <c r="A8" s="4" t="s">
        <v>602</v>
      </c>
      <c r="B8" s="5" t="n">
        <v>3414</v>
      </c>
      <c r="C8" s="5" t="n">
        <v>2200</v>
      </c>
    </row>
    <row r="9" spans="1:3">
      <c r="A9" s="4" t="s">
        <v>164</v>
      </c>
      <c r="B9" s="5" t="n">
        <v>1473</v>
      </c>
      <c r="C9" s="5" t="n">
        <v>3496</v>
      </c>
    </row>
    <row r="10" spans="1:3">
      <c r="A10" s="4" t="s">
        <v>603</v>
      </c>
      <c r="B10" s="5" t="n">
        <v>12788</v>
      </c>
    </row>
    <row r="11" spans="1:3">
      <c r="A11" s="4" t="s">
        <v>604</v>
      </c>
      <c r="B11" s="5" t="n">
        <v>16225</v>
      </c>
      <c r="C11" s="5" t="n">
        <v>352</v>
      </c>
    </row>
    <row r="12" spans="1:3">
      <c r="A12" s="4" t="s">
        <v>605</v>
      </c>
      <c r="B12" s="5" t="n">
        <v>145498</v>
      </c>
      <c r="C12" s="5" t="n">
        <v>102137</v>
      </c>
    </row>
    <row r="13" spans="1:3">
      <c r="A13" s="3" t="s">
        <v>606</v>
      </c>
    </row>
    <row r="14" spans="1:3">
      <c r="A14" s="4" t="s">
        <v>604</v>
      </c>
      <c r="C14" s="5" t="n">
        <v>30054</v>
      </c>
    </row>
    <row r="15" spans="1:3">
      <c r="A15" s="4" t="s">
        <v>607</v>
      </c>
      <c r="C15" s="5" t="n">
        <v>817</v>
      </c>
    </row>
    <row r="16" spans="1:3">
      <c r="A16" s="4" t="s">
        <v>608</v>
      </c>
      <c r="B16" s="5" t="n">
        <v>2100</v>
      </c>
    </row>
    <row r="17" spans="1:3">
      <c r="A17" s="4" t="s">
        <v>444</v>
      </c>
      <c r="B17" s="5" t="n">
        <v>19</v>
      </c>
    </row>
    <row r="18" spans="1:3">
      <c r="A18" s="4" t="s">
        <v>609</v>
      </c>
      <c r="B18" s="5" t="n">
        <v>2119</v>
      </c>
      <c r="C18" s="5" t="n">
        <v>30871</v>
      </c>
    </row>
    <row r="19" spans="1:3">
      <c r="A19" s="4" t="s">
        <v>610</v>
      </c>
      <c r="B19" s="6" t="n">
        <v>143379</v>
      </c>
      <c r="C19" s="5" t="n">
        <v>72380</v>
      </c>
    </row>
    <row r="20" spans="1:3">
      <c r="A20" s="4" t="s">
        <v>611</v>
      </c>
      <c r="C20" s="6" t="n">
        <v>-11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59</v>
      </c>
    </row>
    <row r="3" spans="1:3">
      <c r="A3" s="3" t="s">
        <v>613</v>
      </c>
    </row>
    <row r="4" spans="1:3">
      <c r="A4" s="4" t="s">
        <v>614</v>
      </c>
      <c r="B4" s="6" t="n">
        <v>-783</v>
      </c>
    </row>
    <row r="5" spans="1:3">
      <c r="A5" s="4" t="s">
        <v>615</v>
      </c>
      <c r="B5" s="5" t="n">
        <v>-340</v>
      </c>
      <c r="C5" s="6" t="n">
        <v>-34</v>
      </c>
    </row>
    <row r="6" spans="1:3">
      <c r="A6" s="4" t="s">
        <v>616</v>
      </c>
      <c r="B6" s="5" t="n">
        <v>36</v>
      </c>
      <c r="C6" s="5" t="n">
        <v>42</v>
      </c>
    </row>
    <row r="7" spans="1:3">
      <c r="A7" s="4" t="s">
        <v>617</v>
      </c>
      <c r="B7" s="5" t="n">
        <v>-1087</v>
      </c>
      <c r="C7" s="5" t="n">
        <v>8</v>
      </c>
    </row>
    <row r="8" spans="1:3">
      <c r="A8" s="4" t="s">
        <v>618</v>
      </c>
      <c r="B8" s="5" t="n">
        <v>-1127</v>
      </c>
      <c r="C8" s="5" t="n">
        <v>884</v>
      </c>
    </row>
    <row r="9" spans="1:3">
      <c r="A9" s="4" t="s">
        <v>619</v>
      </c>
      <c r="B9" s="6" t="n">
        <v>-2214</v>
      </c>
      <c r="C9" s="6" t="n">
        <v>8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59</v>
      </c>
    </row>
    <row r="3" spans="1:3">
      <c r="A3" s="3" t="s">
        <v>621</v>
      </c>
    </row>
    <row r="4" spans="1:3">
      <c r="A4" s="4" t="s">
        <v>622</v>
      </c>
      <c r="B4" s="6" t="n">
        <v>-64347</v>
      </c>
      <c r="C4" s="6" t="n">
        <v>-15658</v>
      </c>
    </row>
    <row r="5" spans="1:3">
      <c r="A5" s="4" t="s">
        <v>623</v>
      </c>
      <c r="B5" s="5" t="n">
        <v>-6250</v>
      </c>
      <c r="C5" s="5" t="n">
        <v>-2152</v>
      </c>
    </row>
    <row r="6" spans="1:3">
      <c r="A6" s="4" t="s">
        <v>624</v>
      </c>
      <c r="B6" s="5" t="n">
        <v>-211</v>
      </c>
      <c r="C6" s="5" t="n">
        <v>-163</v>
      </c>
    </row>
    <row r="7" spans="1:3">
      <c r="A7" s="4" t="s">
        <v>625</v>
      </c>
      <c r="B7" s="5" t="n">
        <v>36</v>
      </c>
      <c r="C7" s="5" t="n">
        <v>32</v>
      </c>
    </row>
    <row r="8" spans="1:3">
      <c r="A8" s="4" t="s">
        <v>626</v>
      </c>
      <c r="C8" s="5" t="n">
        <v>271</v>
      </c>
    </row>
    <row r="9" spans="1:3">
      <c r="A9" s="4" t="s">
        <v>627</v>
      </c>
      <c r="B9" s="5" t="n">
        <v>354</v>
      </c>
      <c r="C9" s="5" t="n">
        <v>348</v>
      </c>
    </row>
    <row r="10" spans="1:3">
      <c r="A10" s="4" t="s">
        <v>628</v>
      </c>
      <c r="B10" s="5" t="n">
        <v>-2795</v>
      </c>
      <c r="C10" s="5" t="n">
        <v>663</v>
      </c>
    </row>
    <row r="11" spans="1:3">
      <c r="A11" s="4" t="s">
        <v>629</v>
      </c>
      <c r="B11" s="5" t="n">
        <v>70999</v>
      </c>
      <c r="C11" s="5" t="n">
        <v>17551</v>
      </c>
    </row>
    <row r="12" spans="1:3">
      <c r="A12" s="4" t="s">
        <v>619</v>
      </c>
      <c r="B12" s="6" t="n">
        <v>-2214</v>
      </c>
      <c r="C12" s="6" t="n">
        <v>892</v>
      </c>
    </row>
    <row r="13" spans="1:3">
      <c r="A13" s="3" t="s">
        <v>630</v>
      </c>
    </row>
    <row r="14" spans="1:3">
      <c r="A14" s="4" t="s">
        <v>622</v>
      </c>
      <c r="B14" s="4" t="s">
        <v>631</v>
      </c>
      <c r="C14" s="4" t="s">
        <v>631</v>
      </c>
    </row>
    <row r="15" spans="1:3">
      <c r="A15" s="4" t="s">
        <v>623</v>
      </c>
      <c r="B15" s="4" t="s">
        <v>632</v>
      </c>
      <c r="C15" s="4" t="s">
        <v>633</v>
      </c>
    </row>
    <row r="16" spans="1:3">
      <c r="A16" s="4" t="s">
        <v>624</v>
      </c>
      <c r="B16" s="4" t="s">
        <v>634</v>
      </c>
      <c r="C16" s="4" t="s">
        <v>635</v>
      </c>
    </row>
    <row r="17" spans="1:3">
      <c r="A17" s="4" t="s">
        <v>626</v>
      </c>
      <c r="C17" s="4" t="s">
        <v>636</v>
      </c>
    </row>
    <row r="18" spans="1:3">
      <c r="A18" s="4" t="s">
        <v>627</v>
      </c>
      <c r="B18" s="4" t="s">
        <v>637</v>
      </c>
      <c r="C18" s="4" t="s">
        <v>638</v>
      </c>
    </row>
    <row r="19" spans="1:3">
      <c r="A19" s="4" t="s">
        <v>628</v>
      </c>
      <c r="B19" s="4" t="s">
        <v>639</v>
      </c>
      <c r="C19" s="4" t="s">
        <v>640</v>
      </c>
    </row>
    <row r="20" spans="1:3">
      <c r="A20" s="4" t="s">
        <v>629</v>
      </c>
      <c r="B20" s="4" t="s">
        <v>641</v>
      </c>
      <c r="C20" s="4" t="s">
        <v>642</v>
      </c>
    </row>
    <row r="21" spans="1:3">
      <c r="A21" s="4" t="s">
        <v>643</v>
      </c>
      <c r="B21" s="4" t="s">
        <v>644</v>
      </c>
      <c r="C21" s="4" t="s">
        <v>6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 customWidth="1" max="5" min="5" width="14"/>
    <col customWidth="1" max="6" min="6" width="14"/>
  </cols>
  <sheetData>
    <row r="1" spans="1:6">
      <c r="A1" s="1" t="s">
        <v>646</v>
      </c>
      <c r="B1" s="2" t="s">
        <v>394</v>
      </c>
      <c r="C1" s="2" t="s">
        <v>1</v>
      </c>
    </row>
    <row r="2" spans="1:6">
      <c r="B2" s="2" t="s">
        <v>647</v>
      </c>
      <c r="C2" s="2" t="s">
        <v>2</v>
      </c>
      <c r="D2" s="2" t="s">
        <v>59</v>
      </c>
      <c r="E2" s="2" t="s">
        <v>647</v>
      </c>
      <c r="F2" s="2" t="s">
        <v>648</v>
      </c>
    </row>
    <row r="3" spans="1:6">
      <c r="A3" s="3" t="s">
        <v>649</v>
      </c>
    </row>
    <row r="4" spans="1:6">
      <c r="A4" s="4" t="s">
        <v>650</v>
      </c>
      <c r="C4" s="6" t="n">
        <v>143379000</v>
      </c>
      <c r="D4" s="6" t="n">
        <v>72380000</v>
      </c>
    </row>
    <row r="5" spans="1:6">
      <c r="A5" s="4" t="s">
        <v>651</v>
      </c>
      <c r="B5" s="6" t="n">
        <v>28163000</v>
      </c>
    </row>
    <row r="6" spans="1:6">
      <c r="A6" s="4" t="s">
        <v>652</v>
      </c>
      <c r="D6" s="5" t="n">
        <v>0</v>
      </c>
    </row>
    <row r="7" spans="1:6">
      <c r="A7" s="4" t="s">
        <v>653</v>
      </c>
      <c r="C7" s="5" t="n">
        <v>103454000</v>
      </c>
      <c r="D7" s="6" t="n">
        <v>88341000</v>
      </c>
    </row>
    <row r="8" spans="1:6">
      <c r="A8" s="4" t="s">
        <v>654</v>
      </c>
      <c r="E8" s="4" t="s">
        <v>655</v>
      </c>
      <c r="F8" s="4" t="s">
        <v>656</v>
      </c>
    </row>
    <row r="9" spans="1:6">
      <c r="A9" s="4" t="s">
        <v>657</v>
      </c>
      <c r="C9" s="6" t="n">
        <v>0</v>
      </c>
    </row>
    <row r="10" spans="1:6">
      <c r="A10" s="4" t="s">
        <v>658</v>
      </c>
      <c r="C10" s="4" t="s">
        <v>659</v>
      </c>
    </row>
    <row r="11" spans="1:6">
      <c r="A11" s="4" t="s">
        <v>660</v>
      </c>
    </row>
    <row r="12" spans="1:6">
      <c r="A12" s="3" t="s">
        <v>649</v>
      </c>
    </row>
    <row r="13" spans="1:6">
      <c r="A13" s="4" t="s">
        <v>661</v>
      </c>
      <c r="C13" s="6" t="n">
        <v>3095000</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41"/>
    <col customWidth="1" max="3" min="3" width="27"/>
    <col customWidth="1" max="4" min="4" width="41"/>
    <col customWidth="1" max="5" min="5" width="21"/>
  </cols>
  <sheetData>
    <row r="1" spans="1:5">
      <c r="A1" s="1" t="s">
        <v>662</v>
      </c>
      <c r="B1" s="2" t="s">
        <v>1</v>
      </c>
      <c r="D1" s="2" t="s">
        <v>663</v>
      </c>
    </row>
    <row r="2" spans="1:5">
      <c r="B2" s="2" t="s">
        <v>664</v>
      </c>
      <c r="C2" s="2" t="s">
        <v>665</v>
      </c>
      <c r="D2" s="2" t="s">
        <v>664</v>
      </c>
      <c r="E2" s="2" t="s">
        <v>666</v>
      </c>
    </row>
    <row r="3" spans="1:5">
      <c r="A3" s="3" t="s">
        <v>667</v>
      </c>
    </row>
    <row r="4" spans="1:5">
      <c r="A4" s="4" t="s">
        <v>668</v>
      </c>
      <c r="B4" s="5" t="n">
        <v>1</v>
      </c>
      <c r="D4" s="5" t="n">
        <v>1</v>
      </c>
    </row>
    <row r="5" spans="1:5">
      <c r="A5" s="4" t="s">
        <v>669</v>
      </c>
      <c r="B5" s="5" t="n">
        <v>5000</v>
      </c>
      <c r="C5" s="5" t="n">
        <v>5000</v>
      </c>
      <c r="D5" s="5" t="n">
        <v>5000</v>
      </c>
    </row>
    <row r="6" spans="1:5">
      <c r="A6" s="4" t="s">
        <v>189</v>
      </c>
    </row>
    <row r="7" spans="1:5">
      <c r="A7" s="3" t="s">
        <v>667</v>
      </c>
    </row>
    <row r="8" spans="1:5">
      <c r="A8" s="4" t="s">
        <v>670</v>
      </c>
      <c r="B8" s="6" t="n">
        <v>4606000</v>
      </c>
      <c r="C8" s="6" t="n">
        <v>2849000</v>
      </c>
    </row>
    <row r="9" spans="1:5">
      <c r="A9" s="4" t="s">
        <v>671</v>
      </c>
    </row>
    <row r="10" spans="1:5">
      <c r="A10" s="3" t="s">
        <v>667</v>
      </c>
    </row>
    <row r="11" spans="1:5">
      <c r="A11" s="4" t="s">
        <v>672</v>
      </c>
      <c r="E11" s="6" t="n">
        <v>75000000</v>
      </c>
    </row>
    <row r="12" spans="1:5">
      <c r="A12" s="4" t="s">
        <v>673</v>
      </c>
      <c r="B12" s="5" t="n">
        <v>4713000</v>
      </c>
      <c r="D12" s="6" t="n">
        <v>54240000</v>
      </c>
    </row>
    <row r="13" spans="1:5">
      <c r="A13" s="4" t="s">
        <v>670</v>
      </c>
      <c r="B13" s="5" t="n">
        <v>4607000</v>
      </c>
      <c r="D13" s="5" t="n">
        <v>53019000</v>
      </c>
    </row>
    <row r="14" spans="1:5">
      <c r="A14" s="4" t="s">
        <v>674</v>
      </c>
      <c r="B14" s="6" t="n">
        <v>106000</v>
      </c>
      <c r="D14" s="6" t="n">
        <v>1220000</v>
      </c>
    </row>
    <row r="15" spans="1:5">
      <c r="A15" s="4" t="s">
        <v>675</v>
      </c>
    </row>
    <row r="16" spans="1:5">
      <c r="A16" s="3" t="s">
        <v>667</v>
      </c>
    </row>
    <row r="17" spans="1:5">
      <c r="A17" s="4" t="s">
        <v>676</v>
      </c>
      <c r="B17" s="5" t="n">
        <v>1250000</v>
      </c>
      <c r="D17" s="5" t="n">
        <v>4955936</v>
      </c>
    </row>
    <row r="18" spans="1:5">
      <c r="A18" s="4" t="s">
        <v>677</v>
      </c>
      <c r="B18" s="7" t="n">
        <v>3.77</v>
      </c>
      <c r="D18" s="7" t="n">
        <v>10.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516</v>
      </c>
    </row>
    <row r="2" spans="1:2">
      <c r="A2" s="3" t="s">
        <v>679</v>
      </c>
    </row>
    <row r="3" spans="1:2">
      <c r="A3" s="4" t="s">
        <v>680</v>
      </c>
      <c r="B3" s="6" t="n">
        <v>34421</v>
      </c>
    </row>
    <row r="4" spans="1:2">
      <c r="A4" s="4" t="s">
        <v>681</v>
      </c>
      <c r="B4" s="5" t="n">
        <v>34549</v>
      </c>
    </row>
    <row r="5" spans="1:2">
      <c r="A5" s="4" t="s">
        <v>186</v>
      </c>
    </row>
    <row r="6" spans="1:2">
      <c r="A6" s="3" t="s">
        <v>679</v>
      </c>
    </row>
    <row r="7" spans="1:2">
      <c r="A7" s="4" t="s">
        <v>187</v>
      </c>
      <c r="B7" s="5" t="n">
        <v>128</v>
      </c>
    </row>
    <row r="8" spans="1:2">
      <c r="A8" s="4" t="s">
        <v>682</v>
      </c>
    </row>
    <row r="9" spans="1:2">
      <c r="A9" s="3" t="s">
        <v>679</v>
      </c>
    </row>
    <row r="10" spans="1:2">
      <c r="A10" s="4" t="s">
        <v>680</v>
      </c>
      <c r="B10" s="5" t="n">
        <v>34421</v>
      </c>
    </row>
    <row r="11" spans="1:2">
      <c r="A11" s="4" t="s">
        <v>681</v>
      </c>
      <c r="B11" s="5" t="n">
        <v>34549</v>
      </c>
    </row>
    <row r="12" spans="1:2">
      <c r="A12" s="4" t="s">
        <v>683</v>
      </c>
    </row>
    <row r="13" spans="1:2">
      <c r="A13" s="3" t="s">
        <v>679</v>
      </c>
    </row>
    <row r="14" spans="1:2">
      <c r="A14" s="4" t="s">
        <v>187</v>
      </c>
      <c r="B14" s="6" t="n">
        <v>1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684</v>
      </c>
      <c r="B1" s="2" t="s">
        <v>685</v>
      </c>
      <c r="C1" s="2" t="s">
        <v>1</v>
      </c>
    </row>
    <row r="2" spans="1:4">
      <c r="B2" s="2" t="s">
        <v>686</v>
      </c>
      <c r="C2" s="2" t="s">
        <v>2</v>
      </c>
      <c r="D2" s="2" t="s">
        <v>59</v>
      </c>
    </row>
    <row r="3" spans="1:4">
      <c r="A3" s="4" t="s">
        <v>687</v>
      </c>
    </row>
    <row r="4" spans="1:4">
      <c r="A4" s="3" t="s">
        <v>688</v>
      </c>
    </row>
    <row r="5" spans="1:4">
      <c r="A5" s="4" t="s">
        <v>689</v>
      </c>
      <c r="C5" s="5" t="n">
        <v>100000</v>
      </c>
    </row>
    <row r="6" spans="1:4">
      <c r="A6" s="4" t="s">
        <v>690</v>
      </c>
      <c r="D6" s="5" t="n">
        <v>2455000</v>
      </c>
    </row>
    <row r="7" spans="1:4">
      <c r="A7" s="4" t="s">
        <v>691</v>
      </c>
    </row>
    <row r="8" spans="1:4">
      <c r="A8" s="3" t="s">
        <v>688</v>
      </c>
    </row>
    <row r="9" spans="1:4">
      <c r="A9" s="4" t="s">
        <v>692</v>
      </c>
      <c r="C9" s="6" t="n">
        <v>5000000</v>
      </c>
    </row>
    <row r="10" spans="1:4">
      <c r="A10" s="4" t="s">
        <v>693</v>
      </c>
      <c r="C10" s="5" t="n">
        <v>2500000</v>
      </c>
    </row>
    <row r="11" spans="1:4">
      <c r="A11" s="4" t="s">
        <v>694</v>
      </c>
      <c r="C11" s="4" t="s">
        <v>365</v>
      </c>
    </row>
    <row r="12" spans="1:4">
      <c r="A12" s="4" t="s">
        <v>695</v>
      </c>
    </row>
    <row r="13" spans="1:4">
      <c r="A13" s="3" t="s">
        <v>688</v>
      </c>
    </row>
    <row r="14" spans="1:4">
      <c r="A14" s="4" t="s">
        <v>696</v>
      </c>
      <c r="C14" s="4" t="s">
        <v>417</v>
      </c>
    </row>
    <row r="15" spans="1:4">
      <c r="A15" s="4" t="s">
        <v>697</v>
      </c>
    </row>
    <row r="16" spans="1:4">
      <c r="A16" s="3" t="s">
        <v>688</v>
      </c>
    </row>
    <row r="17" spans="1:4">
      <c r="A17" s="4" t="s">
        <v>698</v>
      </c>
      <c r="C17" s="4" t="s">
        <v>390</v>
      </c>
    </row>
    <row r="18" spans="1:4">
      <c r="A18" s="4" t="s">
        <v>699</v>
      </c>
    </row>
    <row r="19" spans="1:4">
      <c r="A19" s="3" t="s">
        <v>688</v>
      </c>
    </row>
    <row r="20" spans="1:4">
      <c r="A20" s="4" t="s">
        <v>698</v>
      </c>
      <c r="C20" s="4" t="s">
        <v>390</v>
      </c>
    </row>
    <row r="21" spans="1:4">
      <c r="A21" s="4" t="s">
        <v>700</v>
      </c>
      <c r="C21" s="6" t="n">
        <v>3896000</v>
      </c>
    </row>
    <row r="22" spans="1:4">
      <c r="A22" s="4" t="s">
        <v>701</v>
      </c>
      <c r="C22" s="6" t="n">
        <v>708000</v>
      </c>
      <c r="D22" s="6" t="n">
        <v>526000</v>
      </c>
    </row>
    <row r="23" spans="1:4">
      <c r="A23" s="4" t="s">
        <v>702</v>
      </c>
      <c r="C23" s="4" t="s">
        <v>703</v>
      </c>
      <c r="D23" s="4" t="s">
        <v>704</v>
      </c>
    </row>
    <row r="24" spans="1:4">
      <c r="A24" s="4" t="s">
        <v>705</v>
      </c>
      <c r="C24" s="6" t="n">
        <v>0</v>
      </c>
    </row>
    <row r="25" spans="1:4">
      <c r="A25" s="4" t="s">
        <v>706</v>
      </c>
      <c r="C25" s="6" t="n">
        <v>0</v>
      </c>
    </row>
    <row r="26" spans="1:4">
      <c r="A26" s="4" t="s">
        <v>707</v>
      </c>
    </row>
    <row r="27" spans="1:4">
      <c r="A27" s="3" t="s">
        <v>688</v>
      </c>
    </row>
    <row r="28" spans="1:4">
      <c r="A28" s="4" t="s">
        <v>701</v>
      </c>
      <c r="B28" s="6" t="n">
        <v>439000</v>
      </c>
    </row>
    <row r="29" spans="1:4">
      <c r="A29" s="4" t="s">
        <v>702</v>
      </c>
      <c r="B29" s="4" t="s">
        <v>708</v>
      </c>
    </row>
    <row r="30" spans="1:4">
      <c r="A30" s="4" t="s">
        <v>709</v>
      </c>
    </row>
    <row r="31" spans="1:4">
      <c r="A31" s="3" t="s">
        <v>688</v>
      </c>
    </row>
    <row r="32" spans="1:4">
      <c r="A32" s="4" t="s">
        <v>710</v>
      </c>
      <c r="C32" s="4" t="s">
        <v>711</v>
      </c>
    </row>
    <row r="33" spans="1:4">
      <c r="A33" s="4" t="s">
        <v>712</v>
      </c>
    </row>
    <row r="34" spans="1:4">
      <c r="A34" s="3" t="s">
        <v>688</v>
      </c>
    </row>
    <row r="35" spans="1:4">
      <c r="A35" s="4" t="s">
        <v>710</v>
      </c>
      <c r="C35" s="4" t="s">
        <v>529</v>
      </c>
    </row>
    <row r="36" spans="1:4">
      <c r="A36" s="4" t="s">
        <v>713</v>
      </c>
    </row>
    <row r="37" spans="1:4">
      <c r="A37" s="3" t="s">
        <v>688</v>
      </c>
    </row>
    <row r="38" spans="1:4">
      <c r="A38" s="4" t="s">
        <v>714</v>
      </c>
      <c r="C38" s="6" t="n">
        <v>2729000</v>
      </c>
    </row>
    <row r="39" spans="1:4">
      <c r="A39" s="4" t="s">
        <v>715</v>
      </c>
      <c r="C39" s="4" t="s">
        <v>716</v>
      </c>
    </row>
    <row r="40" spans="1:4">
      <c r="A40" s="4" t="s">
        <v>717</v>
      </c>
      <c r="C40" s="6" t="n">
        <v>1011000</v>
      </c>
    </row>
    <row r="41" spans="1:4">
      <c r="A41" s="4" t="s">
        <v>718</v>
      </c>
      <c r="C41" s="4" t="s">
        <v>719</v>
      </c>
    </row>
    <row r="42" spans="1:4">
      <c r="A42" s="4" t="s">
        <v>720</v>
      </c>
      <c r="C42" s="4" t="s">
        <v>721</v>
      </c>
    </row>
    <row r="43" spans="1:4">
      <c r="A43" s="4" t="s">
        <v>722</v>
      </c>
    </row>
    <row r="44" spans="1:4">
      <c r="A44" s="3" t="s">
        <v>688</v>
      </c>
    </row>
    <row r="45" spans="1:4">
      <c r="A45" s="4" t="s">
        <v>698</v>
      </c>
      <c r="C45" s="4" t="s">
        <v>390</v>
      </c>
    </row>
    <row r="46" spans="1:4">
      <c r="A46" s="4" t="s">
        <v>723</v>
      </c>
      <c r="C46" s="5" t="n">
        <v>319892</v>
      </c>
    </row>
    <row r="47" spans="1:4">
      <c r="A47" s="4" t="s">
        <v>724</v>
      </c>
      <c r="C47" s="5" t="n">
        <v>115020</v>
      </c>
    </row>
    <row r="48" spans="1:4">
      <c r="A48" s="4" t="s">
        <v>725</v>
      </c>
      <c r="C48" s="5" t="n">
        <v>27862</v>
      </c>
    </row>
    <row r="49" spans="1:4">
      <c r="A49" s="4" t="s">
        <v>726</v>
      </c>
      <c r="C49" s="6" t="n">
        <v>42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7</v>
      </c>
      <c r="B1" s="2" t="s">
        <v>1</v>
      </c>
    </row>
    <row r="2" spans="1:2">
      <c r="B2" s="2" t="s">
        <v>728</v>
      </c>
    </row>
    <row r="3" spans="1:2">
      <c r="A3" s="3" t="s">
        <v>729</v>
      </c>
    </row>
    <row r="4" spans="1:2">
      <c r="A4" s="4" t="s">
        <v>730</v>
      </c>
      <c r="B4" s="5" t="n">
        <v>541560</v>
      </c>
    </row>
    <row r="5" spans="1:2">
      <c r="A5" s="4" t="s">
        <v>731</v>
      </c>
      <c r="B5" s="5" t="n">
        <v>468984</v>
      </c>
    </row>
    <row r="6" spans="1:2">
      <c r="A6" s="4" t="s">
        <v>732</v>
      </c>
      <c r="B6" s="5" t="n">
        <v>-246675</v>
      </c>
    </row>
    <row r="7" spans="1:2">
      <c r="A7" s="4" t="s">
        <v>733</v>
      </c>
      <c r="B7" s="5" t="n">
        <v>-47515</v>
      </c>
    </row>
    <row r="8" spans="1:2">
      <c r="A8" s="4" t="s">
        <v>734</v>
      </c>
      <c r="B8" s="5" t="n">
        <v>716354</v>
      </c>
    </row>
    <row r="9" spans="1:2">
      <c r="A9" s="3" t="s">
        <v>735</v>
      </c>
    </row>
    <row r="10" spans="1:2">
      <c r="A10" s="4" t="s">
        <v>736</v>
      </c>
      <c r="B10" s="7" t="n">
        <v>12.14</v>
      </c>
    </row>
    <row r="11" spans="1:2">
      <c r="A11" s="4" t="s">
        <v>737</v>
      </c>
      <c r="B11" s="8" t="n">
        <v>4.55</v>
      </c>
    </row>
    <row r="12" spans="1:2">
      <c r="A12" s="4" t="s">
        <v>738</v>
      </c>
      <c r="B12" s="8" t="n">
        <v>12.74</v>
      </c>
    </row>
    <row r="13" spans="1:2">
      <c r="A13" s="4" t="s">
        <v>739</v>
      </c>
      <c r="B13" s="8" t="n">
        <v>8.640000000000001</v>
      </c>
    </row>
    <row r="14" spans="1:2">
      <c r="A14" s="4" t="s">
        <v>740</v>
      </c>
      <c r="B14" s="7" t="n">
        <v>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59</v>
      </c>
    </row>
    <row r="3" spans="1:3">
      <c r="A3" s="3" t="s">
        <v>150</v>
      </c>
    </row>
    <row r="4" spans="1:3">
      <c r="A4" s="4" t="s">
        <v>129</v>
      </c>
      <c r="B4" s="6" t="n">
        <v>-304201</v>
      </c>
      <c r="C4" s="6" t="n">
        <v>-75433</v>
      </c>
    </row>
    <row r="5" spans="1:3">
      <c r="A5" s="3" t="s">
        <v>151</v>
      </c>
    </row>
    <row r="6" spans="1:3">
      <c r="A6" s="4" t="s">
        <v>118</v>
      </c>
      <c r="B6" s="5" t="n">
        <v>30707</v>
      </c>
      <c r="C6" s="5" t="n">
        <v>34605</v>
      </c>
    </row>
    <row r="7" spans="1:3">
      <c r="A7" s="4" t="s">
        <v>152</v>
      </c>
      <c r="B7" s="5" t="n">
        <v>1536</v>
      </c>
      <c r="C7" s="5" t="n">
        <v>685</v>
      </c>
    </row>
    <row r="8" spans="1:3">
      <c r="A8" s="4" t="s">
        <v>153</v>
      </c>
      <c r="B8" s="5" t="n">
        <v>746</v>
      </c>
      <c r="C8" s="5" t="n">
        <v>561</v>
      </c>
    </row>
    <row r="9" spans="1:3">
      <c r="A9" s="4" t="s">
        <v>95</v>
      </c>
      <c r="B9" s="5" t="n">
        <v>-1127</v>
      </c>
      <c r="C9" s="5" t="n">
        <v>884</v>
      </c>
    </row>
    <row r="10" spans="1:3">
      <c r="A10" s="4" t="s">
        <v>154</v>
      </c>
      <c r="B10" s="5" t="n">
        <v>4268</v>
      </c>
      <c r="C10" s="5" t="n">
        <v>0</v>
      </c>
    </row>
    <row r="11" spans="1:3">
      <c r="A11" s="4" t="s">
        <v>155</v>
      </c>
      <c r="B11" s="5" t="n">
        <v>224896</v>
      </c>
      <c r="C11" s="5" t="n">
        <v>-1089</v>
      </c>
    </row>
    <row r="12" spans="1:3">
      <c r="A12" s="4" t="s">
        <v>156</v>
      </c>
      <c r="B12" s="5" t="n">
        <v>-851</v>
      </c>
    </row>
    <row r="13" spans="1:3">
      <c r="A13" s="4" t="s">
        <v>157</v>
      </c>
      <c r="B13" s="5" t="n">
        <v>2855</v>
      </c>
      <c r="C13" s="5" t="n">
        <v>3565</v>
      </c>
    </row>
    <row r="14" spans="1:3">
      <c r="A14" s="4" t="s">
        <v>158</v>
      </c>
      <c r="B14" s="5" t="n">
        <v>-2040</v>
      </c>
    </row>
    <row r="15" spans="1:3">
      <c r="A15" s="4" t="s">
        <v>159</v>
      </c>
      <c r="C15" s="5" t="n">
        <v>-2537</v>
      </c>
    </row>
    <row r="16" spans="1:3">
      <c r="A16" s="3" t="s">
        <v>160</v>
      </c>
    </row>
    <row r="17" spans="1:3">
      <c r="A17" s="4" t="s">
        <v>161</v>
      </c>
      <c r="B17" s="5" t="n">
        <v>21556</v>
      </c>
      <c r="C17" s="5" t="n">
        <v>1451</v>
      </c>
    </row>
    <row r="18" spans="1:3">
      <c r="A18" s="4" t="s">
        <v>162</v>
      </c>
      <c r="B18" s="5" t="n">
        <v>12214</v>
      </c>
      <c r="C18" s="5" t="n">
        <v>14156</v>
      </c>
    </row>
    <row r="19" spans="1:3">
      <c r="A19" s="4" t="s">
        <v>163</v>
      </c>
      <c r="B19" s="5" t="n">
        <v>2264</v>
      </c>
      <c r="C19" s="5" t="n">
        <v>717</v>
      </c>
    </row>
    <row r="20" spans="1:3">
      <c r="A20" s="4" t="s">
        <v>85</v>
      </c>
      <c r="B20" s="5" t="n">
        <v>-4747</v>
      </c>
      <c r="C20" s="5" t="n">
        <v>-8759</v>
      </c>
    </row>
    <row r="21" spans="1:3">
      <c r="A21" s="4" t="s">
        <v>164</v>
      </c>
      <c r="B21" s="5" t="n">
        <v>1239</v>
      </c>
      <c r="C21" s="5" t="n">
        <v>3710</v>
      </c>
    </row>
    <row r="22" spans="1:3">
      <c r="A22" s="4" t="s">
        <v>165</v>
      </c>
      <c r="B22" s="5" t="n">
        <v>-809</v>
      </c>
      <c r="C22" s="5" t="n">
        <v>69</v>
      </c>
    </row>
    <row r="23" spans="1:3">
      <c r="A23" s="4" t="s">
        <v>166</v>
      </c>
      <c r="B23" s="5" t="n">
        <v>11</v>
      </c>
      <c r="C23" s="5" t="n">
        <v>3162</v>
      </c>
    </row>
    <row r="24" spans="1:3">
      <c r="A24" s="4" t="s">
        <v>167</v>
      </c>
      <c r="B24" s="5" t="n">
        <v>-11483</v>
      </c>
      <c r="C24" s="5" t="n">
        <v>-21598</v>
      </c>
    </row>
    <row r="25" spans="1:3">
      <c r="A25" s="3" t="s">
        <v>168</v>
      </c>
    </row>
    <row r="26" spans="1:3">
      <c r="A26" s="4" t="s">
        <v>169</v>
      </c>
      <c r="B26" s="5" t="n">
        <v>-2192</v>
      </c>
      <c r="C26" s="5" t="n">
        <v>-2039</v>
      </c>
    </row>
    <row r="27" spans="1:3">
      <c r="A27" s="4" t="s">
        <v>170</v>
      </c>
      <c r="B27" s="5" t="n">
        <v>-1516</v>
      </c>
    </row>
    <row r="28" spans="1:3">
      <c r="A28" s="4" t="s">
        <v>171</v>
      </c>
      <c r="B28" s="5" t="n">
        <v>1070</v>
      </c>
      <c r="C28" s="5" t="n">
        <v>27526</v>
      </c>
    </row>
    <row r="29" spans="1:3">
      <c r="A29" s="4" t="s">
        <v>172</v>
      </c>
      <c r="B29" s="5" t="n">
        <v>-4252</v>
      </c>
      <c r="C29" s="5" t="n">
        <v>25487</v>
      </c>
    </row>
    <row r="30" spans="1:3">
      <c r="A30" s="3" t="s">
        <v>173</v>
      </c>
    </row>
    <row r="31" spans="1:3">
      <c r="A31" s="4" t="s">
        <v>174</v>
      </c>
      <c r="B31" s="5" t="n">
        <v>-14533</v>
      </c>
    </row>
    <row r="32" spans="1:3">
      <c r="A32" s="4" t="s">
        <v>175</v>
      </c>
      <c r="B32" s="5" t="n">
        <v>14533</v>
      </c>
    </row>
    <row r="33" spans="1:3">
      <c r="A33" s="4" t="s">
        <v>176</v>
      </c>
      <c r="B33" s="5" t="n">
        <v>-2670</v>
      </c>
      <c r="C33" s="5" t="n">
        <v>-1385</v>
      </c>
    </row>
    <row r="34" spans="1:3">
      <c r="A34" s="4" t="s">
        <v>177</v>
      </c>
      <c r="B34" s="5" t="n">
        <v>-25000</v>
      </c>
    </row>
    <row r="35" spans="1:3">
      <c r="A35" s="4" t="s">
        <v>178</v>
      </c>
      <c r="B35" s="5" t="n">
        <v>-218</v>
      </c>
    </row>
    <row r="36" spans="1:3">
      <c r="A36" s="4" t="s">
        <v>179</v>
      </c>
      <c r="B36" s="5" t="n">
        <v>-279</v>
      </c>
      <c r="C36" s="5" t="n">
        <v>-421</v>
      </c>
    </row>
    <row r="37" spans="1:3">
      <c r="A37" s="4" t="s">
        <v>180</v>
      </c>
      <c r="B37" s="5" t="n">
        <v>-23561</v>
      </c>
      <c r="C37" s="5" t="n">
        <v>1043</v>
      </c>
    </row>
    <row r="38" spans="1:3">
      <c r="A38" s="4" t="s">
        <v>181</v>
      </c>
      <c r="B38" s="5" t="n">
        <v>-39296</v>
      </c>
      <c r="C38" s="5" t="n">
        <v>4932</v>
      </c>
    </row>
    <row r="39" spans="1:3">
      <c r="A39" s="4" t="s">
        <v>182</v>
      </c>
      <c r="B39" s="5" t="n">
        <v>83317</v>
      </c>
      <c r="C39" s="5" t="n">
        <v>78385</v>
      </c>
    </row>
    <row r="40" spans="1:3">
      <c r="A40" s="4" t="s">
        <v>183</v>
      </c>
      <c r="B40" s="5" t="n">
        <v>44021</v>
      </c>
      <c r="C40" s="5" t="n">
        <v>83317</v>
      </c>
    </row>
    <row r="41" spans="1:3">
      <c r="A41" s="3" t="s">
        <v>184</v>
      </c>
    </row>
    <row r="42" spans="1:3">
      <c r="A42" s="4" t="s">
        <v>185</v>
      </c>
      <c r="B42" s="5" t="n">
        <v>6826</v>
      </c>
      <c r="C42" s="5" t="n">
        <v>7700</v>
      </c>
    </row>
    <row r="43" spans="1:3">
      <c r="A43" s="4" t="s">
        <v>186</v>
      </c>
    </row>
    <row r="44" spans="1:3">
      <c r="A44" s="3" t="s">
        <v>168</v>
      </c>
    </row>
    <row r="45" spans="1:3">
      <c r="A45" s="4" t="s">
        <v>187</v>
      </c>
      <c r="B45" s="5" t="n">
        <v>-1114</v>
      </c>
    </row>
    <row r="46" spans="1:3">
      <c r="A46" s="4" t="s">
        <v>188</v>
      </c>
      <c r="B46" s="5" t="n">
        <v>-500</v>
      </c>
    </row>
    <row r="47" spans="1:3">
      <c r="A47" s="4" t="s">
        <v>133</v>
      </c>
    </row>
    <row r="48" spans="1:3">
      <c r="A48" s="3" t="s">
        <v>151</v>
      </c>
    </row>
    <row r="49" spans="1:3">
      <c r="A49" s="4" t="s">
        <v>134</v>
      </c>
      <c r="C49" s="5" t="n">
        <v>2305</v>
      </c>
    </row>
    <row r="50" spans="1:3">
      <c r="A50" s="4" t="s">
        <v>135</v>
      </c>
    </row>
    <row r="51" spans="1:3">
      <c r="A51" s="3" t="s">
        <v>151</v>
      </c>
    </row>
    <row r="52" spans="1:3">
      <c r="A52" s="4" t="s">
        <v>134</v>
      </c>
      <c r="C52" s="5" t="n">
        <v>350</v>
      </c>
    </row>
    <row r="53" spans="1:3">
      <c r="A53" s="4" t="s">
        <v>189</v>
      </c>
    </row>
    <row r="54" spans="1:3">
      <c r="A54" s="3" t="s">
        <v>173</v>
      </c>
    </row>
    <row r="55" spans="1:3">
      <c r="A55" s="4" t="s">
        <v>190</v>
      </c>
      <c r="B55" s="6" t="n">
        <v>4606</v>
      </c>
      <c r="C55" s="6" t="n">
        <v>28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741</v>
      </c>
      <c r="B1" s="2" t="s">
        <v>453</v>
      </c>
    </row>
    <row r="2" spans="1:2">
      <c r="A2" s="3" t="s">
        <v>742</v>
      </c>
    </row>
    <row r="3" spans="1:2">
      <c r="A3" s="4" t="s">
        <v>495</v>
      </c>
      <c r="B3" s="6" t="n">
        <v>4</v>
      </c>
    </row>
    <row r="4" spans="1:2">
      <c r="A4" s="4" t="s">
        <v>359</v>
      </c>
    </row>
    <row r="5" spans="1:2">
      <c r="A5" s="3" t="s">
        <v>742</v>
      </c>
    </row>
    <row r="6" spans="1:2">
      <c r="A6" s="4" t="s">
        <v>503</v>
      </c>
      <c r="B6" s="5" t="n">
        <v>5230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3</v>
      </c>
      <c r="B1" s="2" t="s">
        <v>394</v>
      </c>
      <c r="J1" s="2" t="s">
        <v>1</v>
      </c>
    </row>
    <row r="2" spans="1:11">
      <c r="B2" s="2" t="s">
        <v>2</v>
      </c>
      <c r="C2" s="2" t="s">
        <v>395</v>
      </c>
      <c r="D2" s="2" t="s">
        <v>4</v>
      </c>
      <c r="E2" s="2" t="s">
        <v>396</v>
      </c>
      <c r="F2" s="2" t="s">
        <v>59</v>
      </c>
      <c r="G2" s="2" t="s">
        <v>397</v>
      </c>
      <c r="H2" s="2" t="s">
        <v>398</v>
      </c>
      <c r="I2" s="2" t="s">
        <v>399</v>
      </c>
      <c r="J2" s="2" t="s">
        <v>2</v>
      </c>
      <c r="K2" s="2" t="s">
        <v>59</v>
      </c>
    </row>
    <row r="3" spans="1:11">
      <c r="A3" s="3" t="s">
        <v>744</v>
      </c>
    </row>
    <row r="4" spans="1:11">
      <c r="A4" s="4" t="s">
        <v>129</v>
      </c>
      <c r="B4" s="6" t="n">
        <v>-238574</v>
      </c>
      <c r="C4" s="6" t="n">
        <v>-29428</v>
      </c>
      <c r="D4" s="6" t="n">
        <v>-16205</v>
      </c>
      <c r="E4" s="6" t="n">
        <v>-19994</v>
      </c>
      <c r="F4" s="6" t="n">
        <v>-21613</v>
      </c>
      <c r="G4" s="6" t="n">
        <v>-16736</v>
      </c>
      <c r="H4" s="6" t="n">
        <v>-14812</v>
      </c>
      <c r="I4" s="6" t="n">
        <v>-22272</v>
      </c>
      <c r="J4" s="6" t="n">
        <v>-304201</v>
      </c>
      <c r="K4" s="6" t="n">
        <v>-75433</v>
      </c>
    </row>
    <row r="5" spans="1:11">
      <c r="A5" s="4" t="s">
        <v>745</v>
      </c>
      <c r="J5" s="5" t="n">
        <v>0</v>
      </c>
      <c r="K5" s="5" t="n">
        <v>0</v>
      </c>
    </row>
    <row r="6" spans="1:11">
      <c r="A6" s="4" t="s">
        <v>746</v>
      </c>
      <c r="J6" s="6" t="n">
        <v>-304201</v>
      </c>
      <c r="K6" s="6" t="n">
        <v>-75433</v>
      </c>
    </row>
    <row r="7" spans="1:11">
      <c r="A7" s="3" t="s">
        <v>747</v>
      </c>
    </row>
    <row r="8" spans="1:11">
      <c r="A8" s="4" t="s">
        <v>748</v>
      </c>
      <c r="J8" s="5" t="n">
        <v>28345404</v>
      </c>
      <c r="K8" s="5" t="n">
        <v>27015994</v>
      </c>
    </row>
    <row r="9" spans="1:11">
      <c r="A9" s="4" t="s">
        <v>749</v>
      </c>
      <c r="J9" s="5" t="n">
        <v>0</v>
      </c>
      <c r="K9" s="5" t="n">
        <v>0</v>
      </c>
    </row>
    <row r="10" spans="1:11">
      <c r="A10" s="4" t="s">
        <v>750</v>
      </c>
      <c r="J10" s="5" t="n">
        <v>28345404</v>
      </c>
      <c r="K10" s="5" t="n">
        <v>27015994</v>
      </c>
    </row>
    <row r="11" spans="1:11">
      <c r="A11" s="4" t="s">
        <v>751</v>
      </c>
      <c r="B11" s="7" t="n">
        <v>-8.4</v>
      </c>
      <c r="C11" s="7" t="n">
        <v>-1.03</v>
      </c>
      <c r="D11" s="7" t="n">
        <v>-0.57</v>
      </c>
      <c r="E11" s="7" t="n">
        <v>-0.73</v>
      </c>
      <c r="F11" s="7" t="n">
        <v>-0.8</v>
      </c>
      <c r="G11" s="7" t="n">
        <v>-0.62</v>
      </c>
      <c r="H11" s="7" t="n">
        <v>-0.55</v>
      </c>
      <c r="I11" s="7" t="n">
        <v>-0.83</v>
      </c>
      <c r="J11" s="7" t="n">
        <v>-10.73</v>
      </c>
      <c r="K11" s="7" t="n">
        <v>-2.79</v>
      </c>
    </row>
    <row r="12" spans="1:11">
      <c r="A12" s="4" t="s">
        <v>752</v>
      </c>
      <c r="B12" s="7" t="n">
        <v>-8.4</v>
      </c>
      <c r="C12" s="7" t="n">
        <v>-1.03</v>
      </c>
      <c r="D12" s="7" t="n">
        <v>-0.57</v>
      </c>
      <c r="E12" s="7" t="n">
        <v>-0.73</v>
      </c>
      <c r="J12" s="7" t="n">
        <v>-10.73</v>
      </c>
      <c r="K12" s="7" t="n">
        <v>-2.79</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3</v>
      </c>
      <c r="B1" s="2" t="s">
        <v>394</v>
      </c>
      <c r="J1" s="2" t="s">
        <v>1</v>
      </c>
    </row>
    <row r="2" spans="1:11">
      <c r="B2" s="2" t="s">
        <v>2</v>
      </c>
      <c r="C2" s="2" t="s">
        <v>395</v>
      </c>
      <c r="D2" s="2" t="s">
        <v>4</v>
      </c>
      <c r="E2" s="2" t="s">
        <v>396</v>
      </c>
      <c r="F2" s="2" t="s">
        <v>59</v>
      </c>
      <c r="G2" s="2" t="s">
        <v>397</v>
      </c>
      <c r="H2" s="2" t="s">
        <v>398</v>
      </c>
      <c r="I2" s="2" t="s">
        <v>399</v>
      </c>
      <c r="J2" s="2" t="s">
        <v>2</v>
      </c>
      <c r="K2" s="2" t="s">
        <v>59</v>
      </c>
    </row>
    <row r="3" spans="1:11">
      <c r="A3" s="3" t="s">
        <v>225</v>
      </c>
    </row>
    <row r="4" spans="1:11">
      <c r="A4" s="4" t="s">
        <v>116</v>
      </c>
      <c r="B4" s="6" t="n">
        <v>27645</v>
      </c>
      <c r="C4" s="6" t="n">
        <v>43505</v>
      </c>
      <c r="D4" s="6" t="n">
        <v>43099</v>
      </c>
      <c r="E4" s="6" t="n">
        <v>47458</v>
      </c>
      <c r="F4" s="6" t="n">
        <v>49570</v>
      </c>
      <c r="G4" s="6" t="n">
        <v>53819</v>
      </c>
      <c r="H4" s="6" t="n">
        <v>57989</v>
      </c>
      <c r="I4" s="6" t="n">
        <v>49367</v>
      </c>
      <c r="J4" s="6" t="n">
        <v>161707</v>
      </c>
      <c r="K4" s="6" t="n">
        <v>210745</v>
      </c>
    </row>
    <row r="5" spans="1:11">
      <c r="A5" s="4" t="s">
        <v>119</v>
      </c>
      <c r="B5" s="5" t="n">
        <v>-16472</v>
      </c>
      <c r="C5" s="5" t="n">
        <v>-5335</v>
      </c>
      <c r="D5" s="5" t="n">
        <v>-3780</v>
      </c>
      <c r="E5" s="5" t="n">
        <v>-7850</v>
      </c>
      <c r="F5" s="5" t="n">
        <v>-6769</v>
      </c>
      <c r="G5" s="5" t="n">
        <v>-4753</v>
      </c>
      <c r="H5" s="5" t="n">
        <v>-1152</v>
      </c>
      <c r="I5" s="5" t="n">
        <v>-10015</v>
      </c>
      <c r="J5" s="5" t="n">
        <v>-33437</v>
      </c>
      <c r="K5" s="5" t="n">
        <v>-22689</v>
      </c>
    </row>
    <row r="6" spans="1:11">
      <c r="A6" s="4" t="s">
        <v>129</v>
      </c>
      <c r="B6" s="6" t="n">
        <v>-238574</v>
      </c>
      <c r="C6" s="6" t="n">
        <v>-29428</v>
      </c>
      <c r="D6" s="6" t="n">
        <v>-16205</v>
      </c>
      <c r="E6" s="6" t="n">
        <v>-19994</v>
      </c>
      <c r="F6" s="6" t="n">
        <v>-21613</v>
      </c>
      <c r="G6" s="6" t="n">
        <v>-16736</v>
      </c>
      <c r="H6" s="6" t="n">
        <v>-14812</v>
      </c>
      <c r="I6" s="6" t="n">
        <v>-22272</v>
      </c>
      <c r="J6" s="6" t="n">
        <v>-304201</v>
      </c>
      <c r="K6" s="6" t="n">
        <v>-75433</v>
      </c>
    </row>
    <row r="7" spans="1:11">
      <c r="A7" s="3" t="s">
        <v>754</v>
      </c>
    </row>
    <row r="8" spans="1:11">
      <c r="A8" s="4" t="s">
        <v>131</v>
      </c>
      <c r="B8" s="7" t="n">
        <v>-8.4</v>
      </c>
      <c r="C8" s="7" t="n">
        <v>-1.03</v>
      </c>
      <c r="D8" s="7" t="n">
        <v>-0.57</v>
      </c>
      <c r="E8" s="7" t="n">
        <v>-0.73</v>
      </c>
      <c r="F8" s="7" t="n">
        <v>-0.8</v>
      </c>
      <c r="G8" s="7" t="n">
        <v>-0.62</v>
      </c>
      <c r="H8" s="7" t="n">
        <v>-0.55</v>
      </c>
      <c r="I8" s="7" t="n">
        <v>-0.83</v>
      </c>
      <c r="J8" s="7" t="n">
        <v>-10.73</v>
      </c>
      <c r="K8" s="7" t="n">
        <v>-2.79</v>
      </c>
    </row>
    <row r="9" spans="1:11">
      <c r="A9" s="4" t="s">
        <v>132</v>
      </c>
      <c r="B9" s="7" t="n">
        <v>-8.4</v>
      </c>
      <c r="C9" s="7" t="n">
        <v>-1.03</v>
      </c>
      <c r="D9" s="7" t="n">
        <v>-0.57</v>
      </c>
      <c r="E9" s="7" t="n">
        <v>-0.73</v>
      </c>
      <c r="J9" s="7" t="n">
        <v>-10.73</v>
      </c>
      <c r="K9" s="7" t="n">
        <v>-2.79</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5</v>
      </c>
      <c r="B1" s="2" t="s">
        <v>1</v>
      </c>
    </row>
    <row r="2" spans="1:3">
      <c r="B2" s="2" t="s">
        <v>2</v>
      </c>
      <c r="C2" s="2" t="s">
        <v>59</v>
      </c>
    </row>
    <row r="3" spans="1:3">
      <c r="A3" s="3" t="s">
        <v>756</v>
      </c>
    </row>
    <row r="4" spans="1:3">
      <c r="A4" s="4" t="s">
        <v>757</v>
      </c>
      <c r="B4" s="5" t="n">
        <v>2</v>
      </c>
    </row>
    <row r="5" spans="1:3">
      <c r="A5" s="4" t="s">
        <v>758</v>
      </c>
    </row>
    <row r="6" spans="1:3">
      <c r="A6" s="3" t="s">
        <v>756</v>
      </c>
    </row>
    <row r="7" spans="1:3">
      <c r="A7" s="4" t="s">
        <v>759</v>
      </c>
      <c r="B7" s="4" t="s">
        <v>760</v>
      </c>
      <c r="C7" s="4" t="s">
        <v>7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2</v>
      </c>
      <c r="B1" s="2" t="s">
        <v>394</v>
      </c>
      <c r="J1" s="2" t="s">
        <v>1</v>
      </c>
    </row>
    <row r="2" spans="1:11">
      <c r="B2" s="2" t="s">
        <v>2</v>
      </c>
      <c r="C2" s="2" t="s">
        <v>395</v>
      </c>
      <c r="D2" s="2" t="s">
        <v>4</v>
      </c>
      <c r="E2" s="2" t="s">
        <v>396</v>
      </c>
      <c r="F2" s="2" t="s">
        <v>59</v>
      </c>
      <c r="G2" s="2" t="s">
        <v>397</v>
      </c>
      <c r="H2" s="2" t="s">
        <v>398</v>
      </c>
      <c r="I2" s="2" t="s">
        <v>399</v>
      </c>
      <c r="J2" s="2" t="s">
        <v>2</v>
      </c>
      <c r="K2" s="2" t="s">
        <v>59</v>
      </c>
    </row>
    <row r="3" spans="1:11">
      <c r="A3" s="3" t="s">
        <v>756</v>
      </c>
    </row>
    <row r="4" spans="1:11">
      <c r="A4" s="4" t="s">
        <v>763</v>
      </c>
      <c r="B4" s="6" t="n">
        <v>27645</v>
      </c>
      <c r="C4" s="6" t="n">
        <v>43505</v>
      </c>
      <c r="D4" s="6" t="n">
        <v>43099</v>
      </c>
      <c r="E4" s="6" t="n">
        <v>47458</v>
      </c>
      <c r="F4" s="6" t="n">
        <v>49570</v>
      </c>
      <c r="G4" s="6" t="n">
        <v>53819</v>
      </c>
      <c r="H4" s="6" t="n">
        <v>57989</v>
      </c>
      <c r="I4" s="6" t="n">
        <v>49367</v>
      </c>
      <c r="J4" s="6" t="n">
        <v>161707</v>
      </c>
      <c r="K4" s="6" t="n">
        <v>210745</v>
      </c>
    </row>
    <row r="5" spans="1:11">
      <c r="A5" s="4" t="s">
        <v>764</v>
      </c>
      <c r="J5" s="5" t="n">
        <v>-306415</v>
      </c>
      <c r="K5" s="5" t="n">
        <v>-74541</v>
      </c>
    </row>
    <row r="6" spans="1:11">
      <c r="A6" s="4" t="s">
        <v>83</v>
      </c>
      <c r="B6" s="5" t="n">
        <v>191514</v>
      </c>
      <c r="F6" s="5" t="n">
        <v>474366</v>
      </c>
      <c r="J6" s="5" t="n">
        <v>191514</v>
      </c>
      <c r="K6" s="5" t="n">
        <v>474366</v>
      </c>
    </row>
    <row r="7" spans="1:11">
      <c r="A7" s="4" t="s">
        <v>169</v>
      </c>
      <c r="J7" s="5" t="n">
        <v>2192</v>
      </c>
      <c r="K7" s="5" t="n">
        <v>2039</v>
      </c>
    </row>
    <row r="8" spans="1:11">
      <c r="A8" s="4" t="s">
        <v>118</v>
      </c>
      <c r="J8" s="5" t="n">
        <v>30707</v>
      </c>
      <c r="K8" s="5" t="n">
        <v>34605</v>
      </c>
    </row>
    <row r="9" spans="1:11">
      <c r="A9" s="4" t="s">
        <v>403</v>
      </c>
    </row>
    <row r="10" spans="1:11">
      <c r="A10" s="3" t="s">
        <v>756</v>
      </c>
    </row>
    <row r="11" spans="1:11">
      <c r="A11" s="4" t="s">
        <v>763</v>
      </c>
      <c r="J11" s="5" t="n">
        <v>135555</v>
      </c>
      <c r="K11" s="5" t="n">
        <v>178609</v>
      </c>
    </row>
    <row r="12" spans="1:11">
      <c r="A12" s="4" t="s">
        <v>765</v>
      </c>
    </row>
    <row r="13" spans="1:11">
      <c r="A13" s="3" t="s">
        <v>756</v>
      </c>
    </row>
    <row r="14" spans="1:11">
      <c r="A14" s="4" t="s">
        <v>763</v>
      </c>
      <c r="J14" s="5" t="n">
        <v>135555</v>
      </c>
      <c r="K14" s="5" t="n">
        <v>178609</v>
      </c>
    </row>
    <row r="15" spans="1:11">
      <c r="A15" s="4" t="s">
        <v>764</v>
      </c>
      <c r="J15" s="5" t="n">
        <v>-306827</v>
      </c>
      <c r="K15" s="5" t="n">
        <v>-77264</v>
      </c>
    </row>
    <row r="16" spans="1:11">
      <c r="A16" s="4" t="s">
        <v>83</v>
      </c>
      <c r="B16" s="5" t="n">
        <v>177460</v>
      </c>
      <c r="F16" s="5" t="n">
        <v>456416</v>
      </c>
      <c r="J16" s="5" t="n">
        <v>177460</v>
      </c>
      <c r="K16" s="5" t="n">
        <v>456416</v>
      </c>
    </row>
    <row r="17" spans="1:11">
      <c r="A17" s="4" t="s">
        <v>169</v>
      </c>
      <c r="J17" s="5" t="n">
        <v>1899</v>
      </c>
      <c r="K17" s="5" t="n">
        <v>1093</v>
      </c>
    </row>
    <row r="18" spans="1:11">
      <c r="A18" s="4" t="s">
        <v>118</v>
      </c>
      <c r="J18" s="5" t="n">
        <v>29694</v>
      </c>
      <c r="K18" s="5" t="n">
        <v>33452</v>
      </c>
    </row>
    <row r="19" spans="1:11">
      <c r="A19" s="4" t="s">
        <v>766</v>
      </c>
    </row>
    <row r="20" spans="1:11">
      <c r="A20" s="3" t="s">
        <v>756</v>
      </c>
    </row>
    <row r="21" spans="1:11">
      <c r="A21" s="4" t="s">
        <v>763</v>
      </c>
      <c r="J21" s="5" t="n">
        <v>26152</v>
      </c>
      <c r="K21" s="5" t="n">
        <v>32136</v>
      </c>
    </row>
    <row r="22" spans="1:11">
      <c r="A22" s="4" t="s">
        <v>764</v>
      </c>
      <c r="J22" s="5" t="n">
        <v>412</v>
      </c>
      <c r="K22" s="5" t="n">
        <v>2723</v>
      </c>
    </row>
    <row r="23" spans="1:11">
      <c r="A23" s="4" t="s">
        <v>83</v>
      </c>
      <c r="B23" s="6" t="n">
        <v>14054</v>
      </c>
      <c r="F23" s="6" t="n">
        <v>17950</v>
      </c>
      <c r="J23" s="5" t="n">
        <v>14054</v>
      </c>
      <c r="K23" s="5" t="n">
        <v>17950</v>
      </c>
    </row>
    <row r="24" spans="1:11">
      <c r="A24" s="4" t="s">
        <v>169</v>
      </c>
      <c r="J24" s="5" t="n">
        <v>293</v>
      </c>
      <c r="K24" s="5" t="n">
        <v>946</v>
      </c>
    </row>
    <row r="25" spans="1:11">
      <c r="A25" s="4" t="s">
        <v>118</v>
      </c>
      <c r="J25" s="6" t="n">
        <v>1013</v>
      </c>
      <c r="K25" s="6" t="n">
        <v>1153</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7</v>
      </c>
      <c r="B1" s="2" t="s">
        <v>394</v>
      </c>
      <c r="J1" s="2" t="s">
        <v>1</v>
      </c>
    </row>
    <row r="2" spans="1:11">
      <c r="B2" s="2" t="s">
        <v>2</v>
      </c>
      <c r="C2" s="2" t="s">
        <v>395</v>
      </c>
      <c r="D2" s="2" t="s">
        <v>4</v>
      </c>
      <c r="E2" s="2" t="s">
        <v>396</v>
      </c>
      <c r="F2" s="2" t="s">
        <v>59</v>
      </c>
      <c r="G2" s="2" t="s">
        <v>397</v>
      </c>
      <c r="H2" s="2" t="s">
        <v>398</v>
      </c>
      <c r="I2" s="2" t="s">
        <v>399</v>
      </c>
      <c r="J2" s="2" t="s">
        <v>2</v>
      </c>
      <c r="K2" s="2" t="s">
        <v>59</v>
      </c>
    </row>
    <row r="3" spans="1:11">
      <c r="A3" s="3" t="s">
        <v>768</v>
      </c>
    </row>
    <row r="4" spans="1:11">
      <c r="A4" s="4" t="s">
        <v>116</v>
      </c>
      <c r="B4" s="6" t="n">
        <v>27645</v>
      </c>
      <c r="C4" s="6" t="n">
        <v>43505</v>
      </c>
      <c r="D4" s="6" t="n">
        <v>43099</v>
      </c>
      <c r="E4" s="6" t="n">
        <v>47458</v>
      </c>
      <c r="F4" s="6" t="n">
        <v>49570</v>
      </c>
      <c r="G4" s="6" t="n">
        <v>53819</v>
      </c>
      <c r="H4" s="6" t="n">
        <v>57989</v>
      </c>
      <c r="I4" s="6" t="n">
        <v>49367</v>
      </c>
      <c r="J4" s="6" t="n">
        <v>161707</v>
      </c>
      <c r="K4" s="6" t="n">
        <v>210745</v>
      </c>
    </row>
    <row r="5" spans="1:11">
      <c r="A5" s="4" t="s">
        <v>769</v>
      </c>
    </row>
    <row r="6" spans="1:11">
      <c r="A6" s="3" t="s">
        <v>770</v>
      </c>
    </row>
    <row r="7" spans="1:11">
      <c r="A7" s="4" t="s">
        <v>771</v>
      </c>
      <c r="B7" s="5" t="n">
        <v>78021</v>
      </c>
      <c r="F7" s="5" t="n">
        <v>278813</v>
      </c>
      <c r="J7" s="5" t="n">
        <v>78021</v>
      </c>
      <c r="K7" s="5" t="n">
        <v>278813</v>
      </c>
    </row>
    <row r="8" spans="1:11">
      <c r="A8" s="3" t="s">
        <v>768</v>
      </c>
    </row>
    <row r="9" spans="1:11">
      <c r="A9" s="4" t="s">
        <v>116</v>
      </c>
      <c r="J9" s="5" t="n">
        <v>161707</v>
      </c>
      <c r="K9" s="5" t="n">
        <v>210745</v>
      </c>
    </row>
    <row r="10" spans="1:11">
      <c r="A10" s="4" t="s">
        <v>772</v>
      </c>
    </row>
    <row r="11" spans="1:11">
      <c r="A11" s="3" t="s">
        <v>770</v>
      </c>
    </row>
    <row r="12" spans="1:11">
      <c r="A12" s="4" t="s">
        <v>771</v>
      </c>
      <c r="B12" s="5" t="n">
        <v>76424</v>
      </c>
      <c r="F12" s="5" t="n">
        <v>272903</v>
      </c>
      <c r="J12" s="5" t="n">
        <v>76424</v>
      </c>
      <c r="K12" s="5" t="n">
        <v>272903</v>
      </c>
    </row>
    <row r="13" spans="1:11">
      <c r="A13" s="3" t="s">
        <v>768</v>
      </c>
    </row>
    <row r="14" spans="1:11">
      <c r="A14" s="4" t="s">
        <v>116</v>
      </c>
      <c r="J14" s="5" t="n">
        <v>118604</v>
      </c>
      <c r="K14" s="5" t="n">
        <v>171167</v>
      </c>
    </row>
    <row r="15" spans="1:11">
      <c r="A15" s="4" t="s">
        <v>773</v>
      </c>
    </row>
    <row r="16" spans="1:11">
      <c r="A16" s="3" t="s">
        <v>770</v>
      </c>
    </row>
    <row r="17" spans="1:11">
      <c r="A17" s="4" t="s">
        <v>771</v>
      </c>
      <c r="B17" s="6" t="n">
        <v>1597</v>
      </c>
      <c r="F17" s="6" t="n">
        <v>5910</v>
      </c>
      <c r="J17" s="5" t="n">
        <v>1597</v>
      </c>
      <c r="K17" s="5" t="n">
        <v>5910</v>
      </c>
    </row>
    <row r="18" spans="1:11">
      <c r="A18" s="4" t="s">
        <v>774</v>
      </c>
    </row>
    <row r="19" spans="1:11">
      <c r="A19" s="3" t="s">
        <v>768</v>
      </c>
    </row>
    <row r="20" spans="1:11">
      <c r="A20" s="4" t="s">
        <v>116</v>
      </c>
      <c r="J20" s="5" t="n">
        <v>2479</v>
      </c>
      <c r="K20" s="5" t="n">
        <v>6086</v>
      </c>
    </row>
    <row r="21" spans="1:11">
      <c r="A21" s="4" t="s">
        <v>775</v>
      </c>
    </row>
    <row r="22" spans="1:11">
      <c r="A22" s="3" t="s">
        <v>768</v>
      </c>
    </row>
    <row r="23" spans="1:11">
      <c r="A23" s="4" t="s">
        <v>116</v>
      </c>
      <c r="J23" s="6" t="n">
        <v>40624</v>
      </c>
      <c r="K23" s="6" t="n">
        <v>33492</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59</v>
      </c>
    </row>
    <row r="3" spans="1:3">
      <c r="A3" s="4" t="s">
        <v>777</v>
      </c>
    </row>
    <row r="4" spans="1:3">
      <c r="A4" s="3" t="s">
        <v>778</v>
      </c>
    </row>
    <row r="5" spans="1:3">
      <c r="A5" s="4" t="s">
        <v>759</v>
      </c>
      <c r="C5" s="4" t="s">
        <v>779</v>
      </c>
    </row>
    <row r="6" spans="1:3">
      <c r="A6" s="4" t="s">
        <v>780</v>
      </c>
    </row>
    <row r="7" spans="1:3">
      <c r="A7" s="3" t="s">
        <v>778</v>
      </c>
    </row>
    <row r="8" spans="1:3">
      <c r="A8" s="4" t="s">
        <v>759</v>
      </c>
      <c r="C8" s="4" t="s">
        <v>781</v>
      </c>
    </row>
    <row r="9" spans="1:3">
      <c r="A9" s="4" t="s">
        <v>782</v>
      </c>
    </row>
    <row r="10" spans="1:3">
      <c r="A10" s="3" t="s">
        <v>778</v>
      </c>
    </row>
    <row r="11" spans="1:3">
      <c r="A11" s="4" t="s">
        <v>759</v>
      </c>
      <c r="B11" s="4" t="s">
        <v>7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59</v>
      </c>
    </row>
    <row r="3" spans="1:3">
      <c r="A3" s="4" t="s">
        <v>777</v>
      </c>
    </row>
    <row r="4" spans="1:3">
      <c r="A4" s="3" t="s">
        <v>778</v>
      </c>
    </row>
    <row r="5" spans="1:3">
      <c r="A5" s="4" t="s">
        <v>759</v>
      </c>
      <c r="C5" s="4" t="s">
        <v>779</v>
      </c>
    </row>
    <row r="6" spans="1:3">
      <c r="A6" s="4" t="s">
        <v>785</v>
      </c>
    </row>
    <row r="7" spans="1:3">
      <c r="A7" s="3" t="s">
        <v>778</v>
      </c>
    </row>
    <row r="8" spans="1:3">
      <c r="A8" s="4" t="s">
        <v>759</v>
      </c>
      <c r="C8" s="4" t="s">
        <v>786</v>
      </c>
    </row>
    <row r="9" spans="1:3">
      <c r="A9" s="4" t="s">
        <v>780</v>
      </c>
    </row>
    <row r="10" spans="1:3">
      <c r="A10" s="3" t="s">
        <v>778</v>
      </c>
    </row>
    <row r="11" spans="1:3">
      <c r="A11" s="4" t="s">
        <v>759</v>
      </c>
      <c r="C11" s="4" t="s">
        <v>781</v>
      </c>
    </row>
    <row r="12" spans="1:3">
      <c r="A12" s="4" t="s">
        <v>787</v>
      </c>
    </row>
    <row r="13" spans="1:3">
      <c r="A13" s="3" t="s">
        <v>778</v>
      </c>
    </row>
    <row r="14" spans="1:3">
      <c r="A14" s="4" t="s">
        <v>759</v>
      </c>
      <c r="C14" s="4" t="s">
        <v>786</v>
      </c>
    </row>
    <row r="15" spans="1:3">
      <c r="A15" s="4" t="s">
        <v>782</v>
      </c>
    </row>
    <row r="16" spans="1:3">
      <c r="A16" s="3" t="s">
        <v>778</v>
      </c>
    </row>
    <row r="17" spans="1:3">
      <c r="A17" s="4" t="s">
        <v>759</v>
      </c>
      <c r="B17" s="4" t="s">
        <v>783</v>
      </c>
    </row>
    <row r="18" spans="1:3">
      <c r="A18" s="4" t="s">
        <v>788</v>
      </c>
    </row>
    <row r="19" spans="1:3">
      <c r="A19" s="3" t="s">
        <v>778</v>
      </c>
    </row>
    <row r="20" spans="1:3">
      <c r="A20" s="4" t="s">
        <v>759</v>
      </c>
      <c r="B20" s="4" t="s">
        <v>7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59</v>
      </c>
    </row>
    <row r="3" spans="1:3">
      <c r="A3" s="3" t="s">
        <v>790</v>
      </c>
    </row>
    <row r="4" spans="1:3">
      <c r="A4" s="4" t="s">
        <v>790</v>
      </c>
      <c r="B4" s="6" t="n">
        <v>1103</v>
      </c>
      <c r="C4" s="6" t="n">
        <v>1142</v>
      </c>
    </row>
    <row r="5" spans="1:3">
      <c r="A5" s="4" t="s">
        <v>791</v>
      </c>
    </row>
    <row r="6" spans="1:3">
      <c r="A6" s="3" t="s">
        <v>790</v>
      </c>
    </row>
    <row r="7" spans="1:3">
      <c r="A7" s="4" t="s">
        <v>790</v>
      </c>
      <c r="B7" s="6" t="n">
        <v>1103</v>
      </c>
      <c r="C7" s="6" t="n">
        <v>11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59</v>
      </c>
    </row>
    <row r="3" spans="1:3">
      <c r="A3" s="3" t="s">
        <v>793</v>
      </c>
    </row>
    <row r="4" spans="1:3">
      <c r="A4" s="4" t="s">
        <v>794</v>
      </c>
      <c r="B4" s="4" t="s">
        <v>795</v>
      </c>
    </row>
    <row r="5" spans="1:3">
      <c r="A5" s="4" t="s">
        <v>359</v>
      </c>
    </row>
    <row r="6" spans="1:3">
      <c r="A6" s="3" t="s">
        <v>793</v>
      </c>
    </row>
    <row r="7" spans="1:3">
      <c r="A7" s="4" t="s">
        <v>796</v>
      </c>
      <c r="C7" s="4" t="s">
        <v>7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0"/>
    <col customWidth="1" max="2" min="2" width="21"/>
    <col customWidth="1" max="3" min="3" width="13"/>
    <col customWidth="1" max="4" min="4" width="73"/>
    <col customWidth="1" max="5" min="5" width="21"/>
  </cols>
  <sheetData>
    <row r="1" spans="1:5">
      <c r="A1" s="1" t="s">
        <v>797</v>
      </c>
      <c r="B1" s="2" t="s">
        <v>798</v>
      </c>
      <c r="C1" s="2" t="s">
        <v>799</v>
      </c>
      <c r="D1" s="2" t="s">
        <v>800</v>
      </c>
      <c r="E1" s="2" t="s">
        <v>340</v>
      </c>
    </row>
    <row r="2" spans="1:5">
      <c r="A2" s="3" t="s">
        <v>801</v>
      </c>
    </row>
    <row r="3" spans="1:5">
      <c r="A3" s="4" t="s">
        <v>89</v>
      </c>
      <c r="D3" s="6" t="n">
        <v>18611000</v>
      </c>
      <c r="E3" s="6" t="n">
        <v>14020000</v>
      </c>
    </row>
    <row r="4" spans="1:5">
      <c r="A4" s="4" t="s">
        <v>802</v>
      </c>
      <c r="D4" s="5" t="n">
        <v>63412000</v>
      </c>
      <c r="E4" s="5" t="n">
        <v>273619000</v>
      </c>
    </row>
    <row r="5" spans="1:5">
      <c r="A5" s="4" t="s">
        <v>803</v>
      </c>
    </row>
    <row r="6" spans="1:5">
      <c r="A6" s="3" t="s">
        <v>801</v>
      </c>
    </row>
    <row r="7" spans="1:5">
      <c r="A7" s="4" t="s">
        <v>802</v>
      </c>
      <c r="D7" s="5" t="n">
        <v>20680000</v>
      </c>
    </row>
    <row r="8" spans="1:5">
      <c r="A8" s="4" t="s">
        <v>804</v>
      </c>
    </row>
    <row r="9" spans="1:5">
      <c r="A9" s="3" t="s">
        <v>801</v>
      </c>
    </row>
    <row r="10" spans="1:5">
      <c r="A10" s="4" t="s">
        <v>805</v>
      </c>
      <c r="D10" s="6" t="n">
        <v>801000</v>
      </c>
      <c r="E10" s="5" t="n">
        <v>4586000</v>
      </c>
    </row>
    <row r="11" spans="1:5">
      <c r="A11" s="4" t="s">
        <v>806</v>
      </c>
      <c r="D11" s="4" t="s">
        <v>719</v>
      </c>
    </row>
    <row r="12" spans="1:5">
      <c r="A12" s="4" t="s">
        <v>807</v>
      </c>
      <c r="D12" s="5" t="n">
        <v>720000</v>
      </c>
    </row>
    <row r="13" spans="1:5">
      <c r="A13" s="4" t="s">
        <v>808</v>
      </c>
      <c r="D13" s="5" t="n">
        <v>10000</v>
      </c>
    </row>
    <row r="14" spans="1:5">
      <c r="A14" s="4" t="s">
        <v>809</v>
      </c>
      <c r="D14" s="6" t="n">
        <v>2</v>
      </c>
    </row>
    <row r="15" spans="1:5">
      <c r="A15" s="4" t="s">
        <v>810</v>
      </c>
      <c r="D15" s="5" t="n">
        <v>407457</v>
      </c>
    </row>
    <row r="16" spans="1:5">
      <c r="A16" s="4" t="s">
        <v>811</v>
      </c>
      <c r="D16" s="4" t="s">
        <v>812</v>
      </c>
    </row>
    <row r="17" spans="1:5">
      <c r="A17" s="4" t="s">
        <v>813</v>
      </c>
      <c r="D17" s="6" t="n">
        <v>7</v>
      </c>
    </row>
    <row r="18" spans="1:5">
      <c r="A18" s="4" t="s">
        <v>814</v>
      </c>
      <c r="D18" s="5" t="n">
        <v>452000</v>
      </c>
    </row>
    <row r="19" spans="1:5">
      <c r="A19" s="4" t="s">
        <v>815</v>
      </c>
      <c r="D19" s="5" t="n">
        <v>823000</v>
      </c>
      <c r="E19" s="5" t="n">
        <v>2369000</v>
      </c>
    </row>
    <row r="20" spans="1:5">
      <c r="A20" s="4" t="s">
        <v>816</v>
      </c>
      <c r="D20" s="5" t="n">
        <v>452000</v>
      </c>
    </row>
    <row r="21" spans="1:5">
      <c r="A21" s="4" t="s">
        <v>817</v>
      </c>
    </row>
    <row r="22" spans="1:5">
      <c r="A22" s="3" t="s">
        <v>801</v>
      </c>
    </row>
    <row r="23" spans="1:5">
      <c r="A23" s="4" t="s">
        <v>89</v>
      </c>
      <c r="D23" s="5" t="n">
        <v>815000</v>
      </c>
    </row>
    <row r="24" spans="1:5">
      <c r="A24" s="4" t="s">
        <v>818</v>
      </c>
    </row>
    <row r="25" spans="1:5">
      <c r="A25" s="3" t="s">
        <v>801</v>
      </c>
    </row>
    <row r="26" spans="1:5">
      <c r="A26" s="4" t="s">
        <v>819</v>
      </c>
      <c r="D26" s="5" t="n">
        <v>2400000</v>
      </c>
    </row>
    <row r="27" spans="1:5">
      <c r="A27" s="4" t="s">
        <v>820</v>
      </c>
    </row>
    <row r="28" spans="1:5">
      <c r="A28" s="3" t="s">
        <v>801</v>
      </c>
    </row>
    <row r="29" spans="1:5">
      <c r="A29" s="4" t="s">
        <v>821</v>
      </c>
      <c r="C29" s="4" t="s">
        <v>390</v>
      </c>
    </row>
    <row r="30" spans="1:5">
      <c r="A30" s="4" t="s">
        <v>805</v>
      </c>
      <c r="D30" s="6" t="n">
        <v>1284000</v>
      </c>
      <c r="E30" s="5" t="n">
        <v>1141000</v>
      </c>
    </row>
    <row r="31" spans="1:5">
      <c r="A31" s="4" t="s">
        <v>822</v>
      </c>
    </row>
    <row r="32" spans="1:5">
      <c r="A32" s="3" t="s">
        <v>801</v>
      </c>
    </row>
    <row r="33" spans="1:5">
      <c r="A33" s="4" t="s">
        <v>823</v>
      </c>
      <c r="D33" s="4" t="s">
        <v>708</v>
      </c>
    </row>
    <row r="34" spans="1:5">
      <c r="A34" s="4" t="s">
        <v>824</v>
      </c>
    </row>
    <row r="35" spans="1:5">
      <c r="A35" s="3" t="s">
        <v>801</v>
      </c>
    </row>
    <row r="36" spans="1:5">
      <c r="A36" s="4" t="s">
        <v>823</v>
      </c>
      <c r="D36" s="4" t="s">
        <v>795</v>
      </c>
    </row>
    <row r="37" spans="1:5">
      <c r="A37" s="4" t="s">
        <v>805</v>
      </c>
      <c r="D37" s="6" t="n">
        <v>1572000</v>
      </c>
      <c r="E37" s="6" t="n">
        <v>2161000</v>
      </c>
    </row>
    <row r="38" spans="1:5">
      <c r="A38" s="4" t="s">
        <v>825</v>
      </c>
    </row>
    <row r="39" spans="1:5">
      <c r="A39" s="3" t="s">
        <v>801</v>
      </c>
    </row>
    <row r="40" spans="1:5">
      <c r="A40" s="4" t="s">
        <v>826</v>
      </c>
      <c r="B40" s="4" t="s">
        <v>827</v>
      </c>
    </row>
    <row r="41" spans="1:5">
      <c r="A41" s="4" t="s">
        <v>828</v>
      </c>
      <c r="B41" s="6" t="n">
        <v>50000</v>
      </c>
    </row>
    <row r="42" spans="1:5">
      <c r="A42" s="4" t="s">
        <v>829</v>
      </c>
      <c r="D42" s="4" t="s">
        <v>8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31</v>
      </c>
      <c r="B1" s="2" t="s">
        <v>1</v>
      </c>
    </row>
    <row r="2" spans="1:2">
      <c r="B2" s="2" t="s">
        <v>2</v>
      </c>
    </row>
    <row r="3" spans="1:2">
      <c r="A3" s="3" t="s">
        <v>832</v>
      </c>
    </row>
    <row r="4" spans="1:2">
      <c r="A4" s="4" t="s">
        <v>833</v>
      </c>
      <c r="B4" s="4" t="s">
        <v>834</v>
      </c>
    </row>
    <row r="5" spans="1:2">
      <c r="A5" s="4" t="s">
        <v>835</v>
      </c>
      <c r="B5" s="4" t="s">
        <v>719</v>
      </c>
    </row>
    <row r="6" spans="1:2">
      <c r="A6" s="4" t="s">
        <v>836</v>
      </c>
      <c r="B6" s="4" t="s">
        <v>719</v>
      </c>
    </row>
    <row r="7" spans="1:2">
      <c r="A7" s="4" t="s">
        <v>837</v>
      </c>
      <c r="B7" s="4" t="s">
        <v>5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59</v>
      </c>
    </row>
    <row r="3" spans="1:3">
      <c r="A3" s="3" t="s">
        <v>240</v>
      </c>
    </row>
    <row r="4" spans="1:3">
      <c r="A4" s="4" t="s">
        <v>171</v>
      </c>
      <c r="B4" s="6" t="n">
        <v>1070</v>
      </c>
      <c r="C4" s="6" t="n">
        <v>27526</v>
      </c>
    </row>
    <row r="5" spans="1:3">
      <c r="A5" s="4" t="s">
        <v>90</v>
      </c>
      <c r="C5" s="5" t="n">
        <v>27040</v>
      </c>
    </row>
    <row r="6" spans="1:3">
      <c r="A6" s="4" t="s">
        <v>133</v>
      </c>
    </row>
    <row r="7" spans="1:3">
      <c r="A7" s="3" t="s">
        <v>240</v>
      </c>
    </row>
    <row r="8" spans="1:3">
      <c r="A8" s="4" t="s">
        <v>472</v>
      </c>
      <c r="B8" s="5" t="n">
        <v>4955</v>
      </c>
    </row>
    <row r="9" spans="1:3">
      <c r="A9" s="4" t="s">
        <v>134</v>
      </c>
      <c r="B9" s="5" t="n">
        <v>0</v>
      </c>
      <c r="C9" s="5" t="n">
        <v>2305</v>
      </c>
    </row>
    <row r="10" spans="1:3">
      <c r="A10" s="4" t="s">
        <v>839</v>
      </c>
    </row>
    <row r="11" spans="1:3">
      <c r="A11" s="3" t="s">
        <v>240</v>
      </c>
    </row>
    <row r="12" spans="1:3">
      <c r="A12" s="4" t="s">
        <v>840</v>
      </c>
      <c r="C12" s="5" t="n">
        <v>23000</v>
      </c>
    </row>
    <row r="13" spans="1:3">
      <c r="A13" s="4" t="s">
        <v>841</v>
      </c>
      <c r="C13" s="5" t="n">
        <v>7267</v>
      </c>
    </row>
    <row r="14" spans="1:3">
      <c r="A14" s="4" t="s">
        <v>842</v>
      </c>
      <c r="C14" s="5" t="n">
        <v>899</v>
      </c>
    </row>
    <row r="15" spans="1:3">
      <c r="A15" s="4" t="s">
        <v>171</v>
      </c>
      <c r="C15" s="5" t="n">
        <v>22101</v>
      </c>
    </row>
    <row r="16" spans="1:3">
      <c r="A16" s="4" t="s">
        <v>843</v>
      </c>
      <c r="C16" s="5" t="n">
        <v>1516</v>
      </c>
    </row>
    <row r="17" spans="1:3">
      <c r="A17" s="4" t="s">
        <v>844</v>
      </c>
      <c r="C17" s="5" t="n">
        <v>704</v>
      </c>
    </row>
    <row r="18" spans="1:3">
      <c r="A18" s="4" t="s">
        <v>845</v>
      </c>
      <c r="C18" s="5" t="n">
        <v>15733</v>
      </c>
    </row>
    <row r="19" spans="1:3">
      <c r="A19" s="4" t="s">
        <v>846</v>
      </c>
      <c r="B19" s="5" t="n">
        <v>2000</v>
      </c>
    </row>
    <row r="20" spans="1:3">
      <c r="A20" s="4" t="s">
        <v>90</v>
      </c>
      <c r="B20" s="6" t="n">
        <v>2471</v>
      </c>
    </row>
    <row r="21" spans="1:3">
      <c r="A21" s="4" t="s">
        <v>475</v>
      </c>
      <c r="B21" s="4" t="s">
        <v>847</v>
      </c>
    </row>
    <row r="22" spans="1:3">
      <c r="A22" s="4" t="s">
        <v>848</v>
      </c>
      <c r="B22" s="6" t="n">
        <v>35</v>
      </c>
    </row>
    <row r="23" spans="1:3">
      <c r="A23" s="4" t="s">
        <v>372</v>
      </c>
      <c r="B23" s="4" t="s">
        <v>849</v>
      </c>
    </row>
    <row r="24" spans="1:3">
      <c r="A24" s="4" t="s">
        <v>850</v>
      </c>
      <c r="B24" s="6" t="n">
        <v>196</v>
      </c>
    </row>
    <row r="25" spans="1:3">
      <c r="A25" s="4" t="s">
        <v>851</v>
      </c>
      <c r="B25" s="5" t="n">
        <v>17842</v>
      </c>
    </row>
    <row r="26" spans="1:3">
      <c r="A26" s="4" t="s">
        <v>134</v>
      </c>
      <c r="B26" s="5" t="n">
        <v>2305</v>
      </c>
    </row>
    <row r="27" spans="1:3">
      <c r="A27" s="4" t="s">
        <v>473</v>
      </c>
    </row>
    <row r="28" spans="1:3">
      <c r="A28" s="3" t="s">
        <v>240</v>
      </c>
    </row>
    <row r="29" spans="1:3">
      <c r="A29" s="4" t="s">
        <v>472</v>
      </c>
      <c r="B29" s="5" t="n">
        <v>3356</v>
      </c>
    </row>
    <row r="30" spans="1:3">
      <c r="A30" s="4" t="s">
        <v>852</v>
      </c>
    </row>
    <row r="31" spans="1:3">
      <c r="A31" s="3" t="s">
        <v>240</v>
      </c>
    </row>
    <row r="32" spans="1:3">
      <c r="A32" s="4" t="s">
        <v>853</v>
      </c>
      <c r="B32" s="5" t="n">
        <v>4016</v>
      </c>
    </row>
    <row r="33" spans="1:3">
      <c r="A33" s="4" t="s">
        <v>854</v>
      </c>
    </row>
    <row r="34" spans="1:3">
      <c r="A34" s="3" t="s">
        <v>240</v>
      </c>
    </row>
    <row r="35" spans="1:3">
      <c r="A35" s="4" t="s">
        <v>855</v>
      </c>
      <c r="C35" s="5" t="n">
        <v>3000</v>
      </c>
    </row>
    <row r="36" spans="1:3">
      <c r="A36" s="4" t="s">
        <v>856</v>
      </c>
    </row>
    <row r="37" spans="1:3">
      <c r="A37" s="3" t="s">
        <v>240</v>
      </c>
    </row>
    <row r="38" spans="1:3">
      <c r="A38" s="4" t="s">
        <v>855</v>
      </c>
      <c r="C38" s="6" t="n">
        <v>1200</v>
      </c>
    </row>
    <row r="39" spans="1:3">
      <c r="A39" s="4" t="s">
        <v>857</v>
      </c>
      <c r="B39" s="5" t="n">
        <v>645</v>
      </c>
    </row>
    <row r="40" spans="1:3">
      <c r="A40" s="4" t="s">
        <v>858</v>
      </c>
      <c r="B40" s="5" t="n">
        <v>555</v>
      </c>
    </row>
    <row r="41" spans="1:3">
      <c r="A41" s="4" t="s">
        <v>859</v>
      </c>
    </row>
    <row r="42" spans="1:3">
      <c r="A42" s="3" t="s">
        <v>240</v>
      </c>
    </row>
    <row r="43" spans="1:3">
      <c r="A43" s="4" t="s">
        <v>475</v>
      </c>
      <c r="C43" s="4" t="s">
        <v>529</v>
      </c>
    </row>
    <row r="44" spans="1:3">
      <c r="A44" s="4" t="s">
        <v>860</v>
      </c>
      <c r="C44" s="4" t="s">
        <v>585</v>
      </c>
    </row>
    <row r="45" spans="1:3">
      <c r="A45" s="4" t="s">
        <v>861</v>
      </c>
    </row>
    <row r="46" spans="1:3">
      <c r="A46" s="3" t="s">
        <v>240</v>
      </c>
    </row>
    <row r="47" spans="1:3">
      <c r="A47" s="4" t="s">
        <v>475</v>
      </c>
      <c r="C47" s="4" t="s">
        <v>526</v>
      </c>
    </row>
    <row r="48" spans="1:3">
      <c r="A48" s="4" t="s">
        <v>860</v>
      </c>
      <c r="C48" s="4" t="s">
        <v>862</v>
      </c>
    </row>
    <row r="49" spans="1:3">
      <c r="A49" s="4" t="s">
        <v>863</v>
      </c>
    </row>
    <row r="50" spans="1:3">
      <c r="A50" s="3" t="s">
        <v>240</v>
      </c>
    </row>
    <row r="51" spans="1:3">
      <c r="A51" s="4" t="s">
        <v>472</v>
      </c>
      <c r="B51" s="6" t="n">
        <v>15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4</v>
      </c>
      <c r="B1" s="2" t="s">
        <v>685</v>
      </c>
    </row>
    <row r="2" spans="1:3">
      <c r="B2" s="2" t="s">
        <v>865</v>
      </c>
      <c r="C2" s="2" t="s">
        <v>686</v>
      </c>
    </row>
    <row r="3" spans="1:3">
      <c r="A3" s="4" t="s">
        <v>866</v>
      </c>
    </row>
    <row r="4" spans="1:3">
      <c r="A4" s="3" t="s">
        <v>867</v>
      </c>
    </row>
    <row r="5" spans="1:3">
      <c r="A5" s="4" t="s">
        <v>868</v>
      </c>
      <c r="B5" s="6" t="n">
        <v>5000</v>
      </c>
    </row>
    <row r="6" spans="1:3">
      <c r="A6" s="4" t="s">
        <v>869</v>
      </c>
    </row>
    <row r="7" spans="1:3">
      <c r="A7" s="3" t="s">
        <v>867</v>
      </c>
    </row>
    <row r="8" spans="1:3">
      <c r="A8" s="4" t="s">
        <v>870</v>
      </c>
      <c r="C8" s="6" t="n">
        <v>29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29:57Z</dcterms:created>
  <dcterms:modified xmlns:dcterms="http://purl.org/dc/terms/" xmlns:xsi="http://www.w3.org/2001/XMLSchema-instance" xsi:type="dcterms:W3CDTF">2020-05-15T17:29:57Z</dcterms:modified>
</cp:coreProperties>
</file>